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Concentrations" sheetId="8" r:id="rId8"/>
    <s:sheet name="Acquisitions" sheetId="9" r:id="rId9"/>
    <s:sheet name="Capital Leases and Operating Le" sheetId="10" r:id="rId10"/>
    <s:sheet name="Long-Term Debt" sheetId="11" r:id="rId11"/>
    <s:sheet name="Shelf Registration Statement, A" sheetId="12" r:id="rId12"/>
    <s:sheet name="Long-Term Compensation" sheetId="13" r:id="rId13"/>
    <s:sheet name="Income Taxes" sheetId="14" r:id="rId14"/>
    <s:sheet name="Related Party Transactions" sheetId="15" r:id="rId15"/>
    <s:sheet name="Contingency" sheetId="16" r:id="rId16"/>
    <s:sheet name="Subsequent Events" sheetId="17" r:id="rId17"/>
    <s:sheet name="Legal Proceedings" sheetId="18" r:id="rId18"/>
    <s:sheet name="Summary of Significant Accoun19" sheetId="19" r:id="rId19"/>
    <s:sheet name="Summary of Significant Accoun20" sheetId="20" r:id="rId20"/>
    <s:sheet name="Acquisitions (Tables)" sheetId="21" r:id="rId21"/>
    <s:sheet name="Capital Leases and Operating 22" sheetId="22" r:id="rId22"/>
    <s:sheet name="Long-Term Debt (Tables)" sheetId="23" r:id="rId23"/>
    <s:sheet name="Long-Term Compensation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Concentrations (Details Narrati" sheetId="29" r:id="rId29"/>
    <s:sheet name="Acquisitions (Details Narrative" sheetId="30" r:id="rId30"/>
    <s:sheet name="Acquisitions - Schedule of Fair" sheetId="31" r:id="rId31"/>
    <s:sheet name="Capital Leases and Operating 32" sheetId="32" r:id="rId32"/>
    <s:sheet name="Capital Leases and Operating 33" sheetId="33" r:id="rId33"/>
    <s:sheet name="Long-Term Debt (Details Narrati" sheetId="34" r:id="rId34"/>
    <s:sheet name="Long-Term Debt - Schedule of Lo" sheetId="35" r:id="rId35"/>
    <s:sheet name="Shelf Registration Statement,36" sheetId="36" r:id="rId36"/>
    <s:sheet name="Long-Term Compensation (Details" sheetId="37" r:id="rId37"/>
    <s:sheet name="Long-Term Compensation - Summar" sheetId="38" r:id="rId38"/>
    <s:sheet name="Long-Term Compensation - Summ39" sheetId="39" r:id="rId39"/>
    <s:sheet name="Income Taxes (Details Narrative" sheetId="40" r:id="rId40"/>
    <s:sheet name="Related Party Transactions (Det" sheetId="41" r:id="rId41"/>
    <s:sheet name="Subsequent Events (Details Narr" sheetId="42" r:id="rId42"/>
    <s:sheet name="Legal Proceedings (Details Narr" sheetId="43" r:id="rId43"/>
  </s:sheets>
  <s:definedNames/>
  <s:calcPr calcId="124519" calcMode="auto" fullCalcOnLoad="1"/>
</s:workbook>
</file>

<file path=xl/sharedStrings.xml><?xml version="1.0" encoding="utf-8"?>
<sst xmlns="http://schemas.openxmlformats.org/spreadsheetml/2006/main" uniqueCount="464">
  <si>
    <t>Document and Entity Information - USD ($)</t>
  </si>
  <si>
    <t>12 Months Ended</t>
  </si>
  <si>
    <t>Dec. 31, 2015</t>
  </si>
  <si>
    <t>Mar. 28, 2016</t>
  </si>
  <si>
    <t>Jun. 30, 2015</t>
  </si>
  <si>
    <t>Document And Entity Information</t>
  </si>
  <si>
    <t>Entity Registrant Name</t>
  </si>
  <si>
    <t>Power REIT</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W</t>
  </si>
  <si>
    <t>Document Fiscal Period Focus</t>
  </si>
  <si>
    <t>FY</t>
  </si>
  <si>
    <t>Document Fiscal Year Focus</t>
  </si>
  <si>
    <t>Consolidated Balance Sheets - USD ($)</t>
  </si>
  <si>
    <t>Dec. 31, 2014</t>
  </si>
  <si>
    <t>Assets</t>
  </si>
  <si>
    <t>Land</t>
  </si>
  <si>
    <t>Net investment in capital lease - railroad</t>
  </si>
  <si>
    <t>Total real estate assets</t>
  </si>
  <si>
    <t>Cash and cash equivalents</t>
  </si>
  <si>
    <t>Other receivables</t>
  </si>
  <si>
    <t>Prepaid expenses</t>
  </si>
  <si>
    <t>Intangible assets, net of accumulated amortization</t>
  </si>
  <si>
    <t>Other assets</t>
  </si>
  <si>
    <t>TOTAL ASSETS</t>
  </si>
  <si>
    <t>LIABILITIES AND EQUITY</t>
  </si>
  <si>
    <t>Deferred revenue</t>
  </si>
  <si>
    <t>Accounts payable</t>
  </si>
  <si>
    <t>Accounts payable, related party</t>
  </si>
  <si>
    <t>Accrued interest</t>
  </si>
  <si>
    <t>Current portion of long-term debt</t>
  </si>
  <si>
    <t>Long-term debt</t>
  </si>
  <si>
    <t>Long term debt, related party</t>
  </si>
  <si>
    <t xml:space="preserve"> </t>
  </si>
  <si>
    <t>Interest rate swap</t>
  </si>
  <si>
    <t>TOTAL LIABILITIES</t>
  </si>
  <si>
    <t>Series A 7.75% Cumulative Redeemable Perpetual Preferred Stock Par Value $25.00 (175,000 shares authorized; 144,636 issued and outstanding as of December 31, 2015 and December 31, 2014)</t>
  </si>
  <si>
    <t>Commitments and Contingencies</t>
  </si>
  <si>
    <t>Equity:</t>
  </si>
  <si>
    <t>Common Shares, $0.001 par value (100,000,000 shares authorized; 1,742,688 and 1,731,788 shares issued and outstanding as of December 31, 2015 and December 31, 2014)</t>
  </si>
  <si>
    <t>Additional paid-in capital</t>
  </si>
  <si>
    <t>Accumulated deficit</t>
  </si>
  <si>
    <t>Total Equity</t>
  </si>
  <si>
    <t>TOTAL LIABILITIES AND EQUITY</t>
  </si>
  <si>
    <t>Consolidated Balance Sheets (Parenthetical) - $ / shares</t>
  </si>
  <si>
    <t>Statement of Financial Position [Abstract]</t>
  </si>
  <si>
    <t>Preferred stock cumulative redeemable percentage</t>
  </si>
  <si>
    <t>7.75%</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REVENUE</t>
  </si>
  <si>
    <t>Lease income from capital lease – railroad, net</t>
  </si>
  <si>
    <t>Rental income</t>
  </si>
  <si>
    <t>Misc. Income</t>
  </si>
  <si>
    <t>TOTAL REVENUE</t>
  </si>
  <si>
    <t>EXPENSES</t>
  </si>
  <si>
    <t>Amortization of intangible assets</t>
  </si>
  <si>
    <t>General and administrative</t>
  </si>
  <si>
    <t>Stock-based compensation</t>
  </si>
  <si>
    <t>Property tax</t>
  </si>
  <si>
    <t>Property acquisition expenses</t>
  </si>
  <si>
    <t>Litigation expenses (see note 12)</t>
  </si>
  <si>
    <t>Unrealized loss on interest rate swap</t>
  </si>
  <si>
    <t>Loss on interest rate swap</t>
  </si>
  <si>
    <t>Loss on debt extinguishment</t>
  </si>
  <si>
    <t>Interest expense</t>
  </si>
  <si>
    <t>TOTAL EXPENSES</t>
  </si>
  <si>
    <t>NET LOSS</t>
  </si>
  <si>
    <t>Preferred Stock Dividends</t>
  </si>
  <si>
    <t>NET LOSS ATTRIBUTABLE TO COMMON SHARES</t>
  </si>
  <si>
    <t>Loss Per Common Share:</t>
  </si>
  <si>
    <t>Basic and diluted</t>
  </si>
  <si>
    <t>Weighted Average Number of Shares Outstanding:</t>
  </si>
  <si>
    <t>Cash dividend per Series A Preferred Share</t>
  </si>
  <si>
    <t>Consolidated Statements of Changes in Equity - USD ($)</t>
  </si>
  <si>
    <t>Common Shares [Member]</t>
  </si>
  <si>
    <t>Additional Paid-In Capital [Member][</t>
  </si>
  <si>
    <t>Retained Earnings / Accumulated Deficit [Member]</t>
  </si>
  <si>
    <t>Total</t>
  </si>
  <si>
    <t>Balance at Dec. 31, 2013</t>
  </si>
  <si>
    <t>Balance,shares at Dec. 31, 2013</t>
  </si>
  <si>
    <t>Net loss</t>
  </si>
  <si>
    <t>Issuance of Common Shares from exercise of options</t>
  </si>
  <si>
    <t>Issuance of Common Shares from exercise of options, shares</t>
  </si>
  <si>
    <t>Cash dividends on Preferred Stock</t>
  </si>
  <si>
    <t>Stock-based compensation, shares</t>
  </si>
  <si>
    <t>Balance at Dec. 31, 2014</t>
  </si>
  <si>
    <t>Balance,shares at Dec. 31, 2014</t>
  </si>
  <si>
    <t>Balance at Dec. 31, 2015</t>
  </si>
  <si>
    <t>Balance,shares at Dec. 31, 2015</t>
  </si>
  <si>
    <t>Consolidated Statements of Cash Flows - USD ($)</t>
  </si>
  <si>
    <t>Operating activities</t>
  </si>
  <si>
    <t>Adjustments to reconcile net loss to net cash provided by (used in) operating activities:</t>
  </si>
  <si>
    <t>(Gain) Loss on debt extinguishment</t>
  </si>
  <si>
    <t>Loss on MTM hedge liability</t>
  </si>
  <si>
    <t>Amortization of debt costs</t>
  </si>
  <si>
    <t>Changes in operating assets and liabilities</t>
  </si>
  <si>
    <t>(Increase) decrease in other receivables</t>
  </si>
  <si>
    <t>(Increase) in prepaid expense</t>
  </si>
  <si>
    <t>(Increase) decrease in other assets</t>
  </si>
  <si>
    <t>Increase (decrease) in deferred revenue</t>
  </si>
  <si>
    <t>Increase (decrease) in prepaid rent</t>
  </si>
  <si>
    <t>Increase (decrease) in accounts payable</t>
  </si>
  <si>
    <t>Increase (decrease) in accounts payable, related party</t>
  </si>
  <si>
    <t>Increase in accrued interest</t>
  </si>
  <si>
    <t>Net cash provided by (used in) operating activities</t>
  </si>
  <si>
    <t>Investing Activities</t>
  </si>
  <si>
    <t>Acquisition of land, net</t>
  </si>
  <si>
    <t>Net cash used in investing activities</t>
  </si>
  <si>
    <t>Financing Activities</t>
  </si>
  <si>
    <t>Principal payment on long-term debt</t>
  </si>
  <si>
    <t>Borrowings on long-term debt</t>
  </si>
  <si>
    <t>Principal payments on related party debt</t>
  </si>
  <si>
    <t>Net proceeds from issuance of preferred stock</t>
  </si>
  <si>
    <t>Payment of deferred finance costs</t>
  </si>
  <si>
    <t>Proceeds from exercise of stock options</t>
  </si>
  <si>
    <t>Cash dividends paid on preferred stock</t>
  </si>
  <si>
    <t>Net cash provided by (used in) financing activities</t>
  </si>
  <si>
    <t>Net increase (decrease) in cash and cash equivalents</t>
  </si>
  <si>
    <t>Cash and cash equivalents, beginning of period</t>
  </si>
  <si>
    <t>Cash and cash equivalents, end of period</t>
  </si>
  <si>
    <t>Non cash investing and financing activities</t>
  </si>
  <si>
    <t>Purchase of land and intangibles with debt</t>
  </si>
  <si>
    <t>Unpaid financing costs</t>
  </si>
  <si>
    <t>Debt issue costs paid through issuance of debt</t>
  </si>
  <si>
    <t>Account payable settled through issuance of debt</t>
  </si>
  <si>
    <t>Derivative liability settled through issuance of debt</t>
  </si>
  <si>
    <t>Supplemental disclosure of cash flow information:</t>
  </si>
  <si>
    <t>Interest paid</t>
  </si>
  <si>
    <t>Summary of Significant Accounting Policies</t>
  </si>
  <si>
    <t>Accounting Policies [Abstract]</t>
  </si>
  <si>
    <t>1  SUMMARY OF SIGNIFICANT
ACCOUNTING POLICIES Nature of Operations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 The Trust is structured as a holding
company and owns its assets through five wholly-owned, special purpose subsidiaries, with one subsidiary owning another subsidiary,
that have been formed in order to hold real estate assets, obtain financing and generate lease revenue. As of December 31, 2014,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 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P&amp;WV believes NSC is obligated to pay additional rent and other amounts, which is currently the subject of litigation. (See
Note 12). 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For each of
the twelve months ended December 31, 2015 and 2014 rent has been recorded in the amount of $89,494. At the end of the 22-year lease
period, which commenced on December 1, 2011 (prior to being assumed by PWSS), the tenant has certain renewal options, with terms
to be mutually agreed upon. PW Tulare Solar, LLC (PWTS)
is a California limited liability company that owns approximately 100 acres of land leased to a five (5)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the years ended December 31, 2015 and 2014, PWTS recorded rental income of $157,500 and $167,603, respectively. PW Regulus Solar, LLC (PWRS)
is a California limited liability company that owns approximately 447 acres of land leased to an operating solar project with an
aggregate generating capacity of approximately 82 Megawatts in Kern County, California near Bakersfield. PWRSs lease was
structured to provide it with initial quarterly rental payments until the solar farm achieved commercial operation which occurred
i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s
ended December 31, 2015 and 2014, PWRS recorded rental income of $803,136 and $570,983 respectively. The 2014 rent recorded is
from April 14, 2014 (the date of closing on the acquisition). The Companys revenue is highly
concentrated, with lease payments from the lessee of P&amp;WV and PWRS assets representing approximately 47% and 41%, respectively,
of the Companys consolidated revenues for the year ended December 31, 2015. Power REIT has elected to be treated
for tax purposes as a REIT, which means that it is exempt from U.S. federal income tax if a sufficient portion of its annual income
is distributed to its shareholders, and if certain other requirements are met. In order for Power REIT to maintain its REIT qualification,
at least 90% of its ordinary taxable annual income must be distributed to shareholders. Basis of Presentation These consolidated financial statements
have been prepared in accordance with accounting principles generally accepted in the United States (GAAP). Use of Estimates The preparation of financial statements
in conformity with GAAP requires management to make estimates and assumptions that affect certain reported amounts and disclosures.
Accordingly, actual results could differ from those estimates. Principles of Consolidation The accompanying consolidated financial
statements include Power REIT and its wholly-owned subsidiaries. All intercompany balances have been eliminated in consolidation. Cash and Cash Equivalents The Trust considers all highly liquid
investments with original maturity of three months or less to be cash equivalents. Cash equivalents consist of a money market fund
reported in the consolidated balance sheet at amortized cost, which approximates fair value. Revenue Recognition 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 During 2013, PWV sent a letter to NSC requesting payment of additional rent in the amount of $341,768, which was
not paid. Such amount has been included in revenue, but an allowance has been taken against it since the amount is in dispute as
part of ongoing litigation (See Note 12). 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 Lease revenue from land that is subject
to an operating lease without rent escalation provisions is recorded on a straight-line basis. Reclassifications Certain amounts in the 2014 consolidated
financial statements have been reclassified to conform to the 2015 presentation. Other Assets The Trust records an asset for prepaid
expenses and capitalizes other expenses that are expected to provide Power REIT with benefits over a period of one year or longer. As of December 31, 2015, the Trust has
a net capitalized asset related to its shelf-offering which totals approximately $43,000. The Trust expects to amortize the remaining
capitalized shelf-offering expenses proportionately upon each draw. (See Note 6, Shelf Offering on Form S-3). During 2013, the Trust capitalized expenses
of approximately $96,000 related to its At-The-Market Offering of Common Stock (ATM) and approximately $36,000 related
to its offering of Series A Preferred Stock respectively. During 2014, the Trust capitalized an additional approximately $102,000
related to its offering of Series A Preferred Stock. As of December 31, 2015, the Trust has a net capitalized asset related to
its ATM and Series A Preferred Stock Offering of approximately $105,000 and $24,000 respectively. The ATM and Preferred Stock related
assets will be amortized pro-rata across the offering proceeds. There were no sales of stock related to the ATM or Series A Preferred
Stock Offering during 2015. During 2014, the Trust capitalized expenses
related to establishing its $26.2 million credit facility totaling approximately $891,000 of which $524,000 relates to a commitment
fee and $367,000 relates to other expenses. These deferred financing costs are amortized using the straight-line method over the
term of the credit facility, which approximates the effective interest method. Amortization of deferred financing costs for the
years ended December 31, 2015 and 2014 were approximately $345,000 and $178,000, respectively. The amount of amortization for 2015
includes writing off all capitalized expenses related to the credit facility which was repaid in its entirety and terminated on
November 6, 2015. On November 6, 2015, PWRS borrowed $10,150,000
pursuant to a bond offering (the PWRS Bonds). During 2015, the Trust capitalized an approximately $441,758 of expenses
related to the PWRS Bonds of which approximately 97,000 was paid in cash and approximately 344,000 was incurred through issuance
of debt. As of December 31, 2015, the Trust has a net capitalized asset related to the PWRS Bonds of approximately $415,000. During
2015, the Trust amortized approximately $27,000 of this capitalized debt cost which is included in the amortization of deferred
financing costs on the statement of cash flows. The ATM and Preferred Stock related assets will be amortized over the life of the
PWRS Bonds. Intangibles A portion of the acquisition price of
the assets acquired by PWTS have been allocated on The Trusts consolidated balance sheet between Land and Intangibles
fair values at the date of acquisition. The total amount of intangibles established approximately $237,000, which will be amortized
over a 24.6-year period. In 2015 and 2014, approximately $10,000 and $10,000, respectively, of the intangibles was amortized. A portion of the acquisition price of
the assets acquired by PWRS have been allocated on The Trusts consolidated balance sheet between Land and Intangibles
fair values at the date of acquisition. The total amount of intangibles established was approximately $4,714,000, which will be
amortized over a 20.7-year period. In 2015 and 2014, approximately $227,000 and $161,000, respectively, of the intangibles was
amortized. Intangible assets are evaluated whenever
events or circumstances indicate the carrying value of these assets may not be recoverable. There were no impairment charges recorded
for the years ended December 31, 2015 and 2014. The following table provides a summary
of the Intangible Assets:
December 31, 2015 December 31, 2014
Accumulated Net book Accumulated Net book
Cost amortization value Cost amortization value
Intangibles - PWSS $ 237,471 $ 23,776 $ 213,695 $ 237,471 $ 14,123 $ 223,348
Intangibles - PWRS 4,713,548 389,223 4,324,325 4,713,548 161,735 4,551,813
Total $ 4,951,019 $ 412,999 $ 4,538,020 $ 4,951,019 $ 175,858 $ 4,775,161 The following table provides a summary
of the current estimate of future amortization of Intangible Assets:
2016 $ 237,141
2017 237,141
2018 237,141
2019 237,141
2020 237,141
Thereafter 3,352,315
Total $ 4,538,020 Land Land is carried at cost. Newly acquired
investments in land with in-place leases are accounted for as business combinations in accordance with Accounting Standards Codification
(ASC) Topic 805, Business Combinations.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 Net Investment in Capital Lease 
Railroad P&amp;WVs net investment in its
leased railroad property, recognizing the lessees perpetual renewal options, was estimated to have a current value of $9,150,000,
assuming an implicit interest rate of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 maturity. Financial assets and liabilities carried at fair value on a recurring basis were as follows: December 31, 2014 ($ in thousands)
Level 1 Level 2 Level 3 Total
Liabilities
Interest rate swap $ - $ 528 $ - $ 528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 The Company has not designated
the interest rate swaps as hedging instruments. Consequently, changes in the fair value are immediately recognized in earnings. For financial assets that utilize Level
1 inputs, the Trust utilizes both direct and indirect observable price quotes, including quoted market prices (Level 1 inputs).</t>
  </si>
  <si>
    <t>Concentrations</t>
  </si>
  <si>
    <t>Risks and Uncertainties [Abstract]</t>
  </si>
  <si>
    <t>2  CONCENTRATIONS The Companys revenue is highly
concentrated, with lease payments from the lessee of P&amp;WV and PWRS assets representing approximately 47% and 41%, respectively,
of the Companys consolidated revenues for the year ended December 31, 2015. PWVs tenant is NSC which is a Class I
railroad and, as reported in its Form 10-K filed with the SEC on February 8, 2016, had approximately $12.2 billion of total stockholders
equity as of December 31, 2015, and earned approximately $1.6 billion of net income during its fiscal year ended December 31, 2015. Power REIT places its cash and cash
equivalents with a single, high-credit quality financial institution; however amounts are not insured or guaranteed by the FDIC.</t>
  </si>
  <si>
    <t>Acquisitions</t>
  </si>
  <si>
    <t>Business Combinations [Abstract]</t>
  </si>
  <si>
    <t xml:space="preserve">3  ACQUISITIONS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 As of April 14, 2014, the Trusts
wholly-owned subsidiary PWRS acquired approximately 447 acres of land located Kern County, California near Bakersfield for approximately
$9.2 million, not including transaction costs. The land is leased to an approximately 82 megawatts operating utility scale solar
project with long-term power purchase agreements with Southern California Edison. Pursuant to the lease agreement, the lessees
are required to pay annual cash rent totaling $735,000 which grows at 1% per annum on a triple net basis with all
expenses to be paid by the tenant. Rent is paid quarterly in advance. At the end of the term which is 20 years from the date the
project achieved commercial operations (November 11, 2014), the tenant has certain renewal options, with rent calculated as the
greater of a minimum stated rental amount or a percentage of the total project-level gross revenue. The following table summarizes the fair
values of the assets acquired as of April 14, 2014:
Land $ 4,470,000
Intangible assets subject to amortization:
Leases in-place 4,713,548
Total assets acquired $ 9,183,548 </t>
  </si>
  <si>
    <t>Capital Leases and Operating Leases</t>
  </si>
  <si>
    <t>Leases [Abstract]</t>
  </si>
  <si>
    <t xml:space="preserve">4  CAPITAL LEASES AND OPERATING
LEASES Capital Leases The Railroad Lease provides for a base
cash rental of $915,000 per annum, payable quarterly, for the current 99-year lease period. The leased properties are maintained
entirely at the lessees expense. Under the terms of the Railroad Lease, which became effective October 16, 1964, NSC (formerly
Norfolk and Western Railway Company) leased all of P&amp;WVs real properties, including its railroad lines, for a term of
99 years, renewable by the lessee upon the same terms for additional 99-year terms in perpetuity. Prior to 1983, the Railroad Lease was
accounted for as an operating lease in accordance with the Financial Accounting Standards Board [FASB] ASC 840, Leases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is part of the subject of litigation. See Note 12, Legal Proceedings.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was implemented. Operating Leases PWSS land is subject to a lease
agreement with a special purpose entity that owns a solar farm with an original 22-year initial term with two five-year extension
options on economic terms to be mutually agreed to between PWSS and the lessee. The lease commenced on December 1, 2011 and has
approximately twenty years left on the initial term. The initial term is due to expire December 1, 2033, with two five-year extension
options at the lessees option at fair market rates to be mutually determined. PWSS assumed the existing lease upon its acquisition
of the Salisbury land. Pursuant to the lease, the lessee will pay PWSS $80,800 of annual cash rent during December 1, 2012 to November
30, 2013. Rent is paid quarterly in advance with a 1.0% annual escalation. Rent from the lease will be recorded on a straight-line
basis, with $89,494 recorded during the years ended 2015 and 2014. PWTS land is subject to lease
agreements with special purpose entities that own solar farms with an original 25-year initial term (the PWTS Leases).
The PWTS Leases include two five-year extension options on economic terms to be mutually agreed to between PWTS and the lessees.
The PWTS Leases commenced in March 2013 (prior to being assumed by PWTS). PWTS assumed the existing PWTS Leases upon its acquisition
of the Tulare land. Pursuant to the PWTS Leases, the lessee will pay PWTS $157,500 of annual cash rent paid annually in advance
in March of each year after the projects reach commercial operations. As of the date of the filing of this document, all of the
PWTS solar farms have achieved commercial operations. Prior to achieving commercial operations, PWTS is paid monthly rent in advance.
A total of approximately $157,500 and $168,000 of rent paid to PWTS was recorded in 2015 and 2014 respectively. PWRS land is subject to a lease
agreement with a special purpose entity that owns a solar farms with an initial term that expires 20 years from the project commencing
operations which occurred on November 11, 2014 (the PWRS Lease). At the end of the initial lease term, the tenant
has certain renewal options, with rent calculated as the greater of a minimum stated rental amount or a percentage of the total
project-level gross revenues. Pursuant to the PWTS Leases, the lessee will pay PWTS $735,000 in its first year after achieving
commercial operations which grows at 1% per annum on a triple net basis with all expenses to be paid by the tenant.
Rent from the lease will be recorded on a straight-line basis, with $803,136 and $570,983 recorded during the years ended 2015
and 2014, respectively. The following is a schedule by years
of minimum future rentals on non-cancelable operating leases as of December 31, 2015:
2016 983,730
2017 991,949
2018 1,000,249
2019 1,008,631
2020 1,017,097
Thereafter 15,484,079
Total 20,485,735 </t>
  </si>
  <si>
    <t>Long-Term Debt</t>
  </si>
  <si>
    <t>Debt Disclosure [Abstract]</t>
  </si>
  <si>
    <t xml:space="preserve">5  LONG-TERM DEBT On April 14, 2014, PWRS borrowed approximately
$6,900,000 in connection with PWRS acquisition of leased property and establishment of its approximately $26 million credit
facility. The credit facility carried a floating rate calculated as based on a spread of 350 basis points over LIBOR. On November
6, 2015, PWRS repaid the entire balance of the credit facility with proceeds from a new financing secured by the real property
owned by PWRS (the PWRS Bonds) and terminated the credit facility. In connection with the loan related to the PWRS
acquisition, PWRS entered into two interest rate swap arrangements. One swap fixed the rate on approximately $4.5 million at 4.19%
commencing on March 31, 2019 and expires on December 31, 2033 and the other fixed the rate on approximately $3.4 million at 1.92%
commencing on April 14, 2014 and expires on March 31, 2019. The impact on net interest income for the years ended December 31,
2015 and 2014 from the interest expense on the indebtedness was approximately $49,000 and $44,000 respectively. At December 31,
2014, the Trust had a net unrealized loss related to the two swaps of approximately $528,000 resulting from a drop in interest
rates since establishing the swaps. Upon repayment of the credit facility the two interest rate swaps were retired for a total
swap settlement amount of $670,000. During 2015, the Trust realized a loss on interest rate swaps of approximately $189,000. The
termination of the credit facility resulted in a loss on debt extinguishment of $353,000. The PWRS Bonds are secured by land owned
by PWRS and have a total obligation of $10,150,000. The PWRS Bonds carry a fixed interest rate of 4.34% and matures in 2034. The
use of proceeds from the PWRS Bonds was to retire approximately $6,650,000 of existing indebtedness and the associated swap that
was entered which are secured by the PWRS property; retire the $1,650,000 million loan to PW Tulare Solar, LLC (a wholly owned
subsidiary of Power REIT) from Hudson Bay Partners, LP (an affiliate of David H. Lesser - Chairman and CEO of Power REIT) including
accrued interest; pay deferred financing costs of approximately $441,000; pay interest rate swaps of approximately $670,000; pay
approximately $180,000 of unpaid fees; and, to pay other accounts payable of Power REIT and its subsidiaries. Upon completion of
the refinancing, PWTS now owns its assets free and clear of any indebtedness. In July 2013, PWTS borrowed bridge financing
of $1,650,000 from HBP to fund the acquisition of the approximately 100 acres of land near Fresno, California that it owns and
leases to a number of solar farms. The balance on the loan from HBP was $0 and $1,650,000 at December 31, 2015 and 2014, respectively.
On November 6, 2015, PWTS repaid the bridge financing in full with proceeds available from the refinancing of its loan secured
by the real property owned by PWRS. 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December
31, 2015 and 2014 is approximately $693,000 and $718,000 respectively. On December 31, 2012, as part of the
Salisbury land acquisition, PWSS assumed existing municipal financing (Municipal Debt). The Municipal Debt has approximately
16 years remaining. The Municipal Debt has a simple interest rate of 5.0% that is paid annually, with the next payment due February
1, 2016. The balance of the Municipal Debt as of December 31, 2015 and 2014 is approximately $103,000 and $109,000 respectively. The approximate amount of principal
payments remaining on Power REITs long-term debt as of December 31, 2015 is described below:
Total debt
2016 323,000
2017 343,000
2018 367,000
2019 390,000
2020 415,000
Thereafter 9,108,000
Long-term Debt $ 10,623,000 </t>
  </si>
  <si>
    <t>Shelf Registration Statement, ATM Equity Offering and Preferred Stock Offering</t>
  </si>
  <si>
    <t>Equity [Abstract]</t>
  </si>
  <si>
    <t>6  SHELF REGISTRATION STATEMENT,
ATM EQUITY OFFERING AND PREFERRED STOCK OFFERING In May 2012, the U.S. Securities and
Exchange Commission (the SEC) declared effective The Trusts $100 million shelf registration statement on Form
S-3. Under the registration statement, the Trust may from time to time publicly issue any combination of common or preferred equity
or equity-linked securities (warrants, options or units) in any amounts up to an aggregate of $100 million. On March 28, 2013, the Trust entered
into an At Market Issuance Sales Agreement (the ATM Agreement) with MLV &amp; Co. LLC (MLV) as its
agent, and filed a prospectus supplement to its shelf registration statement, pursuant to which the Trust may, through MLV, offer
and sell, from time to time, up to $5.4 million of its common shares through at-the-market offerings. Under the terms
of the ATM Agreement, the Trust pays MLV fees equal to 3% of the gross proceeds of any such sales. The offering is being conducted
as a takedown from the Trusts shelf registration statement. The Trust has been offering up to 175,000
shares of its 7.75% Series A Cumulative Redeemable Perpetual Preferred Stock, Liquidation Preference $25 per Share (the Series
A Preferred Stock) on a continuous basis, pursuant to a public offering prospectus supplement dated January 23, 2014 and
an accompanying prospectus. The offering is being conducted as a takedown from the Trusts $100 million shelf
registration statement on Form S-3, which was declared effective by the SEC in May 2012. The Series A Preferred Stock is the first
issuance by the Trust of equity securities other than its common shares. The Series A Preferred Stock ranks, as to dividend rights
and rights upon liquidation, dissolution or winding up, senior to our common shares. The Series A Preferred Stock has no maturity
and is redeemable at par by the Trust commencing on November 30, 2018. As of December 31, 2015, the Trust had closed on the sale
of 144,636 shares of its Series A Preferred Stock for net proceeds of approximately $3,492,000. Due to the Series A Preferred Stocks
redemption feature, this is classified as temporary equity in the consolidated balance sheets. During the years ended December 31,
2015 and 2014, Power REIT paid approximately $280,000 and $191,000 of dividends on its Series A Preferred Stock.</t>
  </si>
  <si>
    <t>Long-Term Compensation</t>
  </si>
  <si>
    <t>Disclosure of Compensation Related Costs, Share-based Payments [Abstract]</t>
  </si>
  <si>
    <t>7  LONG-TERM COMPENSATION The Trust grants awards pursuant to
its 2012 Equity Incentive Plan (Plan), which was approved at the Trusts 2012 annual shareholder meeting. The
Plan provides for grants of stock options, restricted stock, stock appreciation rights (SARs) and other equity incentive
awards to employees, officers and other persons providing services to the Trust and its subsidiaries, including outside directors.
Compensation may be awarded under the Plan until it is terminated or until the ten-year anniversary of the Plan. The initial number of shares of stock
available for issuance under the Plan was 200,000 shares. During the third quarter of 2012, 30,000 shares of restricted common
stock, and options to acquire 166,000 shares of common stock, were granted. During the second quarter of 2013, 1,600 shares of
restricted common stock were granted to the trustees in lieu of cash compensation. As of December 31, 2014, 10,900 common shares
remain authorized and available for issuance. The Plan contains an evergreen provision that automatically adjusts
the number of shares available for future issuance, as provided in Section 4 of the Plan (subject to certain adjustments) as follows:
the number of shares of Stock which shall be made available for issuance under the Plan shall be increased by the positive
number of shares equal to the lesser of: (i) (A) 10% of the Companys outstanding shares of Stock, calculated on a fully
diluted and consolidated basis (including the OP Units of our Operating Partnership, if any), less (B) the sum of (1) the aggregate
number of shares remaining available for issuance under the Plan as of such date, plus (2) the aggregate number of shares subject
to outstanding Awards and unvested shares of Restricted Stock or other unvested equity compensation granted under the Plan as of
such date, or (ii) a lesser amount determined by the Compensation Committee. For clarity, if the amount determined in the formula
in the preceding sentence is negative, the number of shares available for issuance shall neither be increased nor decreased. Summary of Plan Activity 
Options The summary of Plan activity for the
year ended December 31, 2015, with respect to the Trusts stock options, was as follows:
Weighted Aggregate
Number of Average Intrinsic
Options Exercise Price Value
Balance at December 31, 2014 106,000 $ 7.96 41,340
Plan Awards -
Options Exercised - 7.96
Balance as of December 31, 2015 106,000 7.96 0
Options expected to vest at December 31, 2015 - 7.96 0
Options exercisable as of December 31, 2015 106,000 7.96 0 For the year ended December 31, 2015,
the weighted average fair value of options vested, not vested and granted is $0.96 per share. The Aggregate Intrinsic Value is
based on the difference between the option exercise price and its closing price of $4.37 at December 31, 2015 but is zero since
the exercise price is below the price. The summary of Plan activity for the
year ended December 31, 2014, with respect to the Trusts stock options, was as follows:
Weighted Aggregate
Number of Average Intrinsic
Options Exercise Price Value
Balance at December 31, 2013 166,000 7.96 137,780
Plan Awards -
Options Exercised (20,000 ) 7.96
Options Forfeited (40,000 ) 7.96
Balance as of December 31, 2014 106,000 7.96 41,340
Options expected to vest at December 31, 2014 35,333 7.96 13,780
Options exercisable as of December 31, 2014 70,667 7.96 27,560 For the year ended December 31, 2014,
the weighted average fair value of options vested, not vested and granted is $0.96 per share. The Aggregate Intrinsic Value is
based on the difference between the option exercise price and its closing price of $8.35 at December 31, 2014. During the year ended December 31, 2014,
the Company issued 20,000 shares in connection with the 20,000 options exercised for total proceeds of $159,200. Summary of Plan Activity 
Restricted Stock The summary of Plan activity for the
year ended December 31, 2015, with respect to the Trusts restricted stock, was as follows:
Number of Weighted
Shares of Average
Restricted Grant Date
Stock Fair Value
Balance at December 31, 2014 37,042 $ 8.86
Plan Awards 10,900 9.06
Restricted Stock Vested (23,067 ) 8.22
Balance as of December 31, 2015 24,875 7.58 The summary of Plan activity for the
year ended December 31, 2014, with respect to the Trusts restricted stock, was as follows:
Number of Weighted
Shares of Average
Restricted Grant Date
Stock Fair Value
Balance at December 31, 2013 20,400 8.08
Plan Awards 41,500 9.06
Restricted Stock Vested (18,191 ) 8.49
Restricted Stock Forfeited (6,667 ) 7.96
Balance as of December 31, 2014 37,042 8.86 Stock-based Compensation During 2015, the Trust recorded approximately
$186,000 of non-cash expense related to restricted stock and options granted under the Plan compared to approximately $181,000
for 2014. As of December 31, 2015 there was approximately $186,000 of total unrecognized share-based compensation expense, which
expense will be recognized through the second quarter of 2018, equating to a weighted average amortization period of approximately
1.5 years from the issuance date. The Trust does not currently have a policy regarding the repurchase of shares on the open market
related to equity awards and does not currently intend to acquire shares on the open market.</t>
  </si>
  <si>
    <t>Income Taxes</t>
  </si>
  <si>
    <t>Income Tax Disclosure [Abstract]</t>
  </si>
  <si>
    <t>8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of annual ordinary taxable income must be distributed; it is the intention
of the trustees to continue to make sufficient distributions to maintain qualified status.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Dividends distributed by the Trust for
the years ended December 31, 2015 were deemed a return of capital for 2015 and ordinary income for 2014. The Trust and its wholly-owned subsidiary
P&amp;WV are generally no longer subject to examination by income taxing authorities for years ended prior to December 31, 2012.</t>
  </si>
  <si>
    <t>Related Party Transactions</t>
  </si>
  <si>
    <t>Related Party Transactions [Abstract]</t>
  </si>
  <si>
    <t>9 - RELATED PARTY TRANSACTIONS The Trust and its subsidiaries have
hired Morrison Cohen, LLP (Morrison Cohen) as their legal counsel with respect to general corporate matters and the
litigation with NSC. A spouse of the Trusts Chairman, CEO, Secretary and Treasurer is a partner at Morrison Cohen. During
2015, Power REIT (on a consolidated basis) paid approximately $890,000 in legal fees and costs to Morrison Cohen in connection
with various legal matters, including the litigation with NSC. (See Note 12, Legal Proceedings). On December 28, 2012, Hudson Bay Partners,
LP (HBP), a wholly-owned affiliate of the Trusts Chairman, CEO, Secretary and Treasurer, loaned PWSS $800,000
in the form of a senior, secured bridge loan. This amount was refinanced with a third party lender on July 5, 2013 and HBP was
repaid in full with interest. On July 11, 2013, HBP loaned PWTS $1,650,000 in the form of senior, secured bridge loan notes which
was repaid in full with interest on November 6, 2015 (See Note 5, Long-term Debt). A wholly-owned subsidiary of HBP provides
the Trust and its subsidiaries with office space at no cost.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bridge loan
arrangements described above, the independent trustees approved the hiring of Morrison Cohen as counsel and approved the bridge
loans, determining all such arrangements to be fair and reasonable and in the interest of the Trust.</t>
  </si>
  <si>
    <t>Contingency</t>
  </si>
  <si>
    <t>Commitments and Contingencies Disclosure [Abstract]</t>
  </si>
  <si>
    <t>10 - CONTINGENCY The Trust is not subject to any contingencies,
except as described in Note 12, Legal Proceedings. The Trusts wholly-owned subsidiary, P&amp;WV, is subject to various
restrictions imposed by the Railroad Lease with NSC, including restrictions on share and debt issuance, including guarantees.</t>
  </si>
  <si>
    <t>Subsequent Events</t>
  </si>
  <si>
    <t>Subsequent Events [Abstract]</t>
  </si>
  <si>
    <t>11 - SUBSEQUENT EVENTS On January 26, 2016, Power REIT and
P&amp;WV filed a Notice of Appeal to appeal the litigation with Norfolk Southern Corporation (NSC) and NSCs
sub-lessee, Wheeling &amp; Lake Erie Railroad to the United States Court of Appeals for the Third Circuit. See Note 12, Legal Proceedings. On January 26, 2016, the Registrant
declared a quarterly dividend of $0.48375 per share on Power REITs 7.75% Series A Cumulative Redeemable Perpetual Preferred
Stock payable on March 15th, 2016, to shareholders of record on February 15th, 2015.</t>
  </si>
  <si>
    <t>Legal Proceedings</t>
  </si>
  <si>
    <t>12  LEGAL PROCEEDINGS As previously disclosed in its public
filings with the SEC, the Trust and its wholly-owned subsidiary P&amp;WV are in litigation with NSC and NSCs sub-lessee,
Wheeling &amp; Lake Erie Railroad (WLE and, together with NSC, the Litigants) concerning matters arising
under the Railroad Lease. The case is pending in Federal trial court in Pittsburgh (the Court). The Litigants initiated
the litigation against the Trust and P&amp;WV in December 2011, seeking, among other things, a declaratory judgment that NSC was
not in default under the Railroad Lease. P&amp;WV, as lessor, has asserted counterclaims,
seeking determinations that NSC i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certain
of its counterclaims, it can terminate the Railroad Lease and demand from NSC payment of the indebtedness. 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 The Litigants have alleged that the
Trust is a successor in interest in respect of the Railroad Lease. If that allegation were to be decided against us in a fact-finding
stage of the litigation, it could lead to liability and expenses. The Trust believes that it is not a successor in interest in
respect of the Railroad Lease and is not constrained by any of the Railroad Lease restrictions. 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 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s motion
but also denied Plaintiffs motion seeking leave to supplement their claims with the exception of granting the motion to
seek nominal damages. The fact and expert discovery phases
of the litigation have been completed. On September 8, 2014, P&amp;WV filed a Motion for Summary Judgment and on October 22, 2014,
the Litigants filed an opposition to such motion and on November 5 2014, P&amp;WV filed a Reply to NSC and WLEs opposition
to such motion. On September 8, 2014, the Litigants filed a Motion for Summary Judgment and on October 22, 2014, P&amp;WV filed
an opposition to such motion and on November 5, 2014, the Litigants filed a reply to P&amp;WVs opposition to such motion.
On December 16, 2014, the court held oral argument on both of the pending motions for Summary Judgment. On April 22, 2015, the court denied
P&amp;WVs motion for summary judgment and granted the Litigants summary judgment motion thereby dismissing all of
P&amp;WVs claims. During the week of August 3, 2015, a trial was conducted on the two remaining claims of the Litigants
against P&amp;WV and Power REIT. On December 29, 2015, the Court issued a ruling with respect to the remaining claims that were
the subject of the trial. In the ruling, the Court found in favor of Power REIT on all claims brought against it by NSC and WLE.
In addition, the Court also found in favor of P&amp;WV with respect to claims brought against P&amp;WV by WLE. However, the Court
did find in favor of NSC against P&amp;WV for certain of its claims (fraud and breach of contract) and awarded nominal damages
of $1.00. In connection with NSCs demand for punitive damages, the Court ruled that NSC was not entitled to punitive damages. On January 26, 2016, Power REIT and
P&amp;WV filed a Notice of Appeal to appeal the matter to the United States Court of Appeals for the Third Circuit. Power REIT
and P&amp;WVs appellate brief is currently scheduled to be filed on April 28, 2016. Power REIT and P&amp;WV have retained
the firm of Keker &amp; Van Nest LLP as lead counsel related to the appeal. P&amp;WV has provided key court filings
in the litigation on its website (www.pwreit.com)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s Annual
Report filed on Form 10-k and other documents filed from time to time with the Securities and Exchange Commission (SEC). During the year December 31, 2015 and
2014, P&amp;WV incurred litigation related expenses of approximately $359,000 and $1,050,000, respectively. As of December 31,
2015, P&amp;WV had incurred a total of approximately $3.1 million of cumulative expenses related to the litigation, of which approximately
$2,000 is in accounts payable. P&amp;WV believes that the costs associated with the litigation are reimbursable by NSC under the
Railroad Lease as additional rent, but NSC has refused to pay such amounts. At this point, in order to collect such amounts, P&amp;WV
would need to prevail on the appeal. There can be no assurance that P&amp;WV will prevail in collecting its litigation expenses
from NSC; accordingly, the expenses of the litigation are accrued and expensed as incurred. As of the date of this filing, NSC
has continued to make its quarterly base rental payments ($228,750 per quarter) despite the pendency of the litigation. However,
there can be no assurance that NSC will continue to make its base rental payments.</t>
  </si>
  <si>
    <t>Summary of Significant Accounting Policies (Policies)</t>
  </si>
  <si>
    <t>Nature of Operations</t>
  </si>
  <si>
    <t>Nature of Operations 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 The Trust is structured as a holding
company and owns its assets through five wholly-owned, special purpose subsidiaries, with one subsidiary owning another subsidiary,
that have been formed in order to hold real estate assets, obtain financing and generate lease revenue. As of December 31, 2014,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 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P&amp;WV believes NSC is obligated to pay additional rent and other amounts, which is currently the subject of litigation. (See
Note 12). 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For each of
the twelve months ended December 31, 2015 and 2014 rent has been recorded in the amount of $89,494. At the end of the 22-year lease
period, which commenced on December 1, 2011 (prior to being assumed by PWSS), the tenant has certain renewal options, with terms
to be mutually agreed upon. PW Tulare Solar, LLC (PWTS)
is a California limited liability company that owns approximately 100 acres of land leased to a five (5)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the years ended December 31, 2015 and 2014, PWTS recorded rental income of $157,500 and $167,603, respectively. PW Regulus Solar, LLC (PWRS)
is a California limited liability company that owns approximately 447 acres of land leased to an operating solar project with an
aggregate generating capacity of approximately 82 Megawatts in Kern County, California near Bakersfield. PWRSs lease was
structured to provide it with initial quarterly rental payments until the solar farm achieved commercial operation which occurred
i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s
ended December 31, 2015 and 2014, PWRS recorded rental income of $803,136 and $570,983 respectively. The 2014 rent recorded is
from April 14, 2014 (the date of closing on the acquisition). The Companys revenue is highly
concentrated, with lease payments from the lessee of P&amp;WV and PWRS assets representing approximately 47% and 41%, respectively,
of the Companys consolidated revenues for the year ended December 31, 2015. Power REIT has elected to be treated
for tax purposes as a REIT, which means that it is exempt from U.S. federal income tax if a sufficient portion of its annual income
is distributed to its shareholders, and if certain other requirements are met. In order for Power REIT to maintain its REIT qualification,
at least 90% of its ordinary taxable annual income must be distributed to shareholders.</t>
  </si>
  <si>
    <t>Basis of Presentation</t>
  </si>
  <si>
    <t>Basis of Presentation These consolidated financial statements
have been prepared in accordance with accounting principles generally accepted in the United States (GAAP).</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Principles of Consolidation</t>
  </si>
  <si>
    <t>Principles of Consolidation The accompanying consolidated financial
statements include Power REIT and its wholly-owned subsidiaries. All intercompany balances have been eliminated in consolidation.</t>
  </si>
  <si>
    <t>Cash and Cash Equivalents</t>
  </si>
  <si>
    <t>Cash and Cash Equivalents The Trust considers all highly liquid
investments with original maturity of three months or less to be cash equivalents. Cash equivalents consist of a money market
fund reported in the consolidated balance sheet at amortized cost, which approximates fair value.</t>
  </si>
  <si>
    <t>Revenue Recognition</t>
  </si>
  <si>
    <t>Revenue Recognition 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 During 2013, PWV sent a letter to NSC requesting payment of additional rent in the amount of $341,768, which was
not paid. Such amount has been included in revenue, but an allowance has been taken against it since the amount is in dispute as
part of ongoing litigation (See Note 12). 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 Lease revenue from land that is subject
to an operating lease without rent escalation provisions is recorded on a straight-line basis.</t>
  </si>
  <si>
    <t>Reclassifications</t>
  </si>
  <si>
    <t>Reclassifications Certain amounts in the 2014 consolidated
financial statements have been reclassified to conform to the 2015 presentation.</t>
  </si>
  <si>
    <t>Other Assets</t>
  </si>
  <si>
    <t>Other Assets The Trust records an asset for prepaid
expenses and capitalizes other expenses that are expected to provide Power REIT with benefits over a period of one year or longer. As of December 31, 2015, the Trust has
a net capitalized asset related to its shelf-offering which totals approximately $43,000. The Trust expects to amortize the remaining
capitalized shelf-offering expenses proportionately upon each draw. (See Note 6, Shelf Offering on Form S-3). During 2013, the Trust capitalized expenses
of approximately $96,000 related to its At-The-Market Offering of Common Stock (ATM) and approximately $36,000 related
to its offering of Series A Preferred Stock respectively. During 2014, the Trust capitalized an additional approximately $102,000
related to its offering of Series A Preferred Stock. As of December 31, 2015, the Trust has a net capitalized asset related to
its ATM and Series A Preferred Stock Offering of approximately $105,000 and $24,000 respectively. The ATM and Preferred Stock related
assets will be amortized pro-rata across the offering proceeds. There were no sales of stock related to the ATM or Series A Preferred
Stock Offering during 2015. During 2014, the Trust capitalized expenses
related to establishing its $26.2 million credit facility totaling approximately $891,000 of which $524,000 relates to a commitment
fee and $367,000 relates to other expenses. These deferred financing costs are amortized using the straight-line method over the
term of the credit facility, which approximates the effective interest method. Amortization of deferred financing costs for the
years ended December 31, 2015 and 2014 were approximately $345,000 and $178,000, respectively. The amount of amortization for 2015
includes writing off all capitalized expenses related to the credit facility which was repaid in its entirety and terminated on
November 6, 2015. On November 6, 2015, PWRS borrowed
$10,150,000 pursuant to a bond offering (the PWRS Bonds). During 2015, the Trust capitalized an approximately $441,758
of expenses related to the PWRS Bonds of which approximately 97,000 was paid in cash and approximately 344,000 was incurred through
issuance of debt. As of December 31, 2015, the Trust has a net capitalized asset related to the PWRS Bonds of approximately $415,000.
During 2015, the Trust amortized approximately $27,000 of this capitalized debt cost which is included in the amortization of
deferred financing costs on the statement of cash flows. The ATM and Preferred Stock related assets will be amortized over the
life of the PWRS Bonds.</t>
  </si>
  <si>
    <t>Intangibles</t>
  </si>
  <si>
    <t xml:space="preserve">Intangibles A portion of the acquisition price of
the assets acquired by PWTS have been allocated on The Trusts consolidated balance sheet between Land and Intangibles
fair values at the date of acquisition. The total amount of intangibles established approximately $237,000, which will be amortized
over a 24.6-year period. In 2015 and 2014, approximately $10,000 and $10,000, respectively, of the intangibles was amortized. A portion of the acquisition price of
the assets acquired by PWRS have been allocated on The Trusts consolidated balance sheet between Land and Intangibles
fair values at the date of acquisition. The total amount of intangibles established was approximately $4,714,000, which will be
amortized over a 20.7-year period. In 2015 and 2014, approximately $227,000 and $161,000, respectively, of the intangibles was
amortized. Intangible assets are evaluated whenever
events or circumstances indicate the carrying value of these assets may not be recoverable. There were no impairment charges recorded
for the years ended December 31, 2015 and 2014. The following table provides a summary
of the Intangible Assets:
December 31, 2015 December 31, 2014
Accumulated Net book Accumulated Net book
Cost amortization value Cost amortization value
Intangibles - PWSS $ 237,471 $ 23,776 $ 213,695 $ 237,471 $ 14,123 $ 223,348
Intangibles - PWRS 4,713,548 389,223 4,324,325 4,713,548 161,735 4,551,813
Total $ 4,951,019 $ 412,999 $ 4,538,020 $ 4,951,019 $ 175,858 $ 4,775,161 The following table provides a summary
of the current estimate of future amortization of Intangible Assets:
2016 $ 237,141
2017 237,141
2018 237,141
2019 237,141
2020 237,141
Thereafter 3,352,315
Total $ 4,538,020 </t>
  </si>
  <si>
    <t>Land Land is carried at cost. Newly acquired
investments in land with in-place leases are accounted for as business combinations in accordance with Accounting Standards Codification
(ASC) Topic 805, Business Combinations.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t>
  </si>
  <si>
    <t>Net Investment in Capital Lease - Railroad</t>
  </si>
  <si>
    <t>Net Investment in Capital Lease 
Railroad P&amp;WVs net investment in
its leased railroad property, recognizing the lessees perpetual renewal options, was estimated to have a current value
of $9,150,000, assuming an implicit interest rate of 10%.</t>
  </si>
  <si>
    <t>Fair Value</t>
  </si>
  <si>
    <t>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deposits, and accounts payable approximate fair value because of their
relatively short maturity. Financial assets and liabilities carried at fair value on a recurring basis were as follows: December 31, 2014 ($ in thousands)
Level 1 Level 2 Level 3 Total
Liabilities
Interest rate swap $ - $ 528 $ - $ 528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2014. The Company has not designated
the interest rate swaps as hedging instruments. Consequently, changes in the fair value are immediately recognized in earnings. For financial assets that utilize Level
1 inputs, the Trust utilizes both direct and indirect observable price quotes, including quoted market prices (Level 1 inputs).</t>
  </si>
  <si>
    <t>Summary of Significant Accounting Policies (Tables)</t>
  </si>
  <si>
    <t>Schedule of Intangible Asset</t>
  </si>
  <si>
    <t xml:space="preserve">The following table provides a summary
of the Intangible Assets:
December 31, 2015 December 31, 2014
Accumulated Net book Accumulated Net book
Cost amortization value Cost amortization value
Intangibles - PWSS $ 237,471 $ 23,776 $ 213,695 $ 237,471 $ 14,123 $ 223,348
Intangibles - PWRS 4,713,548 389,223 4,324,325 4,713,548 161,735 4,551,813
Total $ 4,951,019 $ 412,999 $ 4,538,020 $ 4,951,019 $ 175,858 $ 4,775,161 </t>
  </si>
  <si>
    <t>Schedule of Future Amortization of Intangible Assets</t>
  </si>
  <si>
    <t xml:space="preserve">The following table provides a summary
of the current estimate of future amortization of Intangible Assets:
2016 $ 237,141
2017 237,141
2018 237,141
2019 237,141
2020 237,141
Thereafter 3,352,315
Total $ 4,538,020 </t>
  </si>
  <si>
    <t>Schedule Financial Assets and Liabilities Carried at Fair Value Measured On Recurring Basis</t>
  </si>
  <si>
    <t xml:space="preserve">Financial assets and liabilities carried
at fair value on a recurring basis were as follows: December 31, 2014 ($ in thousands)
Level 1 Level 2 Level 3 Total
Liabilities
Interest rate swap $ - $ 528 $ - $ 528 </t>
  </si>
  <si>
    <t>Acquisitions (Tables)</t>
  </si>
  <si>
    <t>Schedule of Fair Values of Assets Acquired</t>
  </si>
  <si>
    <t xml:space="preserve">The following table summarizes the fair
values of the assets acquired as of April 14, 2014:
Land $ 4,470,000
Intangible assets subject to amortization:
Leases in-place 4,713,548
Total assets acquired $ 9,183,548 </t>
  </si>
  <si>
    <t>Capital Leases and Operating Leases (Tables)</t>
  </si>
  <si>
    <t>Schedule by Years of Minimum Future Rentals on Non-cancelable Operating Leases</t>
  </si>
  <si>
    <t xml:space="preserve">The following is a schedule by years
of minimum future rentals on non-cancelable operating leases as of December 31, 2015:
2016 983,730
2017 991,949
2018 1,000,249
2019 1,008,631
2020 1,017,097
Thereafter 15,484,079
Total 20,485,735 </t>
  </si>
  <si>
    <t>Long-Term Debt (Tables)</t>
  </si>
  <si>
    <t>Schedule of Long-Term Debt</t>
  </si>
  <si>
    <t xml:space="preserve">The approximate amount of principal
payments remaining on Power REITs long-term debt as of December 31, 2015 is described below:
Total debt
2016 323,000
2017 343,000
2018 367,000
2019 390,000
2020 415,000
Thereafter 9,108,000
Long-term Debt $ 10,623,000 </t>
  </si>
  <si>
    <t>Long-Term Compensation (Tables)</t>
  </si>
  <si>
    <t>Summary of Options Plan Activity</t>
  </si>
  <si>
    <t xml:space="preserve">Summary of Plan Activity 
Options The summary of Plan activity for the
year ended December 31, 2015, with respect to the Trusts stock options, was as follows:
Weighted Aggregate
Number of Average Intrinsic
Options Exercise Price Value
Balance at December 31, 2014 106,000 $ 7.96 41,340
Plan Awards -
Options Exercised - 7.96
Balance as of December 31, 2015 106,000 7.96 0
Options expected to vest at December 31, 2015 - 7.96 0
Options exercisable as of December 31, 2015 106,000 7.96 0 The summary of Plan activity for the
year ended December 31, 2014, with respect to the Trusts stock options, was as follows:
Weighted Aggregate
Number of Average Intrinsic
Options Exercise Price Value
Balance at December 31, 2013 166,000 7.96 137,780
Plan Awards -
Options Exercised (20,000 ) 7.96
Options Forfeited (40,000 ) 7.96
Balance as of December 31, 2014 106,000 7.96 41,340
Options expected to vest at December 31, 2014 35,333 7.96 13,780
Options exercisable as of December 31, 2014 70,667 7.96 27,560 </t>
  </si>
  <si>
    <t>Summary of Restricted Stock Plan Activity</t>
  </si>
  <si>
    <t xml:space="preserve"> The summary of Plan activity for the
year ended December 31, 2015, with respect to the Trusts restricted stock, was as follows:
Number of Weighted
Shares of Average
Restricted Grant Date
Stock Fair Value
Balance at December 31, 2014 37,042 $ 8.86
Plan Awards 10,900 9.06
Restricted Stock Vested (23,067 ) 8.22
Balance as of December 31, 2015 24,875 7.58 The summary of Plan activity for the
year ended December 31, 2014, with respect to the Trusts restricted stock, was as follows:
Number of Weighted
Shares of Average
Restricted Grant Date
Stock Fair Value
Balance at December 31, 2013 20,400 8.08
Plan Awards 41,500 9.06
Restricted Stock Vested (18,191 ) 8.49
Restricted Stock Forfeited (6,667 ) 7.96
Balance as of December 31, 2014 37,042 8.86 </t>
  </si>
  <si>
    <t>Summary of Significant Accounting Policies (Details Narrative) - USD ($)</t>
  </si>
  <si>
    <t>Apr. 14, 2014</t>
  </si>
  <si>
    <t>Dec. 31, 2013</t>
  </si>
  <si>
    <t>Nov. 30, 2013</t>
  </si>
  <si>
    <t>Nov. 06, 2015</t>
  </si>
  <si>
    <t>Lease term</t>
  </si>
  <si>
    <t>20 years</t>
  </si>
  <si>
    <t>Cash rent received</t>
  </si>
  <si>
    <t>Minimum percentage of taxable income to be distributed to shareholders</t>
  </si>
  <si>
    <t>90.00%</t>
  </si>
  <si>
    <t>Capitalized expenses</t>
  </si>
  <si>
    <t>Credit facility</t>
  </si>
  <si>
    <t>Credit facility commitment fee</t>
  </si>
  <si>
    <t>Other expenses</t>
  </si>
  <si>
    <t>Amortization of deferred financing costs</t>
  </si>
  <si>
    <t>Terminated date</t>
  </si>
  <si>
    <t>Nov. 6,
		2015</t>
  </si>
  <si>
    <t>Intangibles amortized</t>
  </si>
  <si>
    <t>Percentage of implicit interest rate</t>
  </si>
  <si>
    <t>10.00%</t>
  </si>
  <si>
    <t>Series A Preferred Stock [Member]</t>
  </si>
  <si>
    <t>Net capitalized asset</t>
  </si>
  <si>
    <t>Shelf-Offering [Member]</t>
  </si>
  <si>
    <t>Offering [Member] | Series A Preferred Stock [Member]</t>
  </si>
  <si>
    <t>At-The-Market Offering [Member]</t>
  </si>
  <si>
    <t>Norfolk Southern Railway [Member]</t>
  </si>
  <si>
    <t>99 years</t>
  </si>
  <si>
    <t>Lease renewal periods</t>
  </si>
  <si>
    <t>PW Salisbury Solar LLC [Member]</t>
  </si>
  <si>
    <t>22 years</t>
  </si>
  <si>
    <t>Annual percentage escalation in PWSS lease</t>
  </si>
  <si>
    <t>1.00%</t>
  </si>
  <si>
    <t>Advance rental expenses</t>
  </si>
  <si>
    <t>PW Tulare Solar LLC [Member]</t>
  </si>
  <si>
    <t>25 years</t>
  </si>
  <si>
    <t>PW Regulus Solar LLC [Member]</t>
  </si>
  <si>
    <t>Lease acquisition cost</t>
  </si>
  <si>
    <t>Percentage of lease payments from lessee approximately</t>
  </si>
  <si>
    <t>41.00%</t>
  </si>
  <si>
    <t>P&amp;WV [Member]</t>
  </si>
  <si>
    <t>47.00%</t>
  </si>
  <si>
    <t>Percentage of earned based on implicit rate</t>
  </si>
  <si>
    <t>PWRS Bonds [Member]</t>
  </si>
  <si>
    <t>Borrowed</t>
  </si>
  <si>
    <t>Paid in cash</t>
  </si>
  <si>
    <t>Issuance of debt</t>
  </si>
  <si>
    <t>PWTS [Member]</t>
  </si>
  <si>
    <t>Amount of intangibles established approximately</t>
  </si>
  <si>
    <t>Amoritzed period</t>
  </si>
  <si>
    <t>24 years 7 months 6 days</t>
  </si>
  <si>
    <t>PWRS [Member]</t>
  </si>
  <si>
    <t>20 years 8 months 12 days</t>
  </si>
  <si>
    <t>Summary of Significant Accounting Policies - Schedule of Intangible Asset (Details) - USD ($)</t>
  </si>
  <si>
    <t>Cost</t>
  </si>
  <si>
    <t>Accumulated amortization</t>
  </si>
  <si>
    <t>Net book value</t>
  </si>
  <si>
    <t>PWSS [Member]</t>
  </si>
  <si>
    <t>Summary of Significant Accounting Policies - Schedule of Future Amortization of Intangible Assets (Details)</t>
  </si>
  <si>
    <t>Dec. 31, 2015USD ($)</t>
  </si>
  <si>
    <t>Thereafter</t>
  </si>
  <si>
    <t>Summary of Significant Accounting Policies - Schedule Financial Assets and Liabilities Carried at Fair Value Measured on Recurring Basis (Details) $ in Thousands</t>
  </si>
  <si>
    <t>Level 1 [Member]</t>
  </si>
  <si>
    <t>Level 2 [Member]</t>
  </si>
  <si>
    <t>Level 3 [Member]</t>
  </si>
  <si>
    <t>Concentrations (Details Narrative) - USD ($)</t>
  </si>
  <si>
    <t>Total stockholders’ equity</t>
  </si>
  <si>
    <t>Net income</t>
  </si>
  <si>
    <t>February 8, 2016 [Member]</t>
  </si>
  <si>
    <t>Concentration of lease in revenue</t>
  </si>
  <si>
    <t>Acquisitions (Details Narrative)</t>
  </si>
  <si>
    <t>Apr. 14, 2014USD ($)</t>
  </si>
  <si>
    <t>Acquired approximately</t>
  </si>
  <si>
    <t>Pay annual cash</t>
  </si>
  <si>
    <t>Percentage of grows per annum</t>
  </si>
  <si>
    <t>Acquisitions - Schedule of Fair Values of Assets Acquired (Details)</t>
  </si>
  <si>
    <t>Intangible assets subject to amortization: Leases in-place</t>
  </si>
  <si>
    <t>Total assets acquired</t>
  </si>
  <si>
    <t>Capital Leases and Operating Leases (Details Narrative) - USD ($)</t>
  </si>
  <si>
    <t>Nov. 11, 2014</t>
  </si>
  <si>
    <t>Cash rental per annum</t>
  </si>
  <si>
    <t>Leases lease payment</t>
  </si>
  <si>
    <t>Capital Lease [Member]</t>
  </si>
  <si>
    <t>Estimated present value of lease</t>
  </si>
  <si>
    <t>Interest rate</t>
  </si>
  <si>
    <t>Operating Lease [Member]</t>
  </si>
  <si>
    <t>Lease expiration date</t>
  </si>
  <si>
    <t>Dec. 1,
		2033</t>
  </si>
  <si>
    <t>Operating Lease [Member] | PWRS [Member]</t>
  </si>
  <si>
    <t>Annual increase in lease rental percentage</t>
  </si>
  <si>
    <t>Operating Lease [Member] | PWTS [Member]</t>
  </si>
  <si>
    <t>Percentage of expences paid by tenant</t>
  </si>
  <si>
    <t>Operating Lease [Member] | PWTS [Member] | Tulare Land [Member]</t>
  </si>
  <si>
    <t>Capital Leases and Operating Leases - Schedule by Years of Minimum Future Rentals On Non-cancelable Operating Leases (Details)</t>
  </si>
  <si>
    <t>Long-Term Debt (Details Narrative)</t>
  </si>
  <si>
    <t>Jul. 05, 2013USD ($)</t>
  </si>
  <si>
    <t>Dec. 31, 2012</t>
  </si>
  <si>
    <t>Dec. 31, 2014USD ($)</t>
  </si>
  <si>
    <t>Jul. 31, 2013USD ($)a</t>
  </si>
  <si>
    <t>Long term debt</t>
  </si>
  <si>
    <t>Outstanding balance of the credit facility</t>
  </si>
  <si>
    <t>Deferred financing costs</t>
  </si>
  <si>
    <t>PWSS Term Loan [Member]</t>
  </si>
  <si>
    <t>Secured debt fixed interest rate</t>
  </si>
  <si>
    <t>5.00%</t>
  </si>
  <si>
    <t>Notes principal amount</t>
  </si>
  <si>
    <t>Outstanding loan balance</t>
  </si>
  <si>
    <t>Amortization period</t>
  </si>
  <si>
    <t>10 years</t>
  </si>
  <si>
    <t>Municipal Debt [Member]</t>
  </si>
  <si>
    <t>16 years</t>
  </si>
  <si>
    <t>Notes interest rate percentage for first six month</t>
  </si>
  <si>
    <t>Municipal debt securities carrying value</t>
  </si>
  <si>
    <t>Credit facility description</t>
  </si>
  <si>
    <t xml:space="preserve">The credit facility carried a floating rate calculated as based on a spread of 350 basis points over LIBOR. On November 6, 2015, PWRS repaid the entire balance of the credit facility with proceeds from a new financing secured by the real property owned by PWRS (the PWRS Bonds) and terminated the credit facility. </t>
  </si>
  <si>
    <t>Swap fixed rate</t>
  </si>
  <si>
    <t>Swap fixed the rate, percentage</t>
  </si>
  <si>
    <t>4.19%</t>
  </si>
  <si>
    <t>Swap arrangement commencing date</t>
  </si>
  <si>
    <t>Mar. 31,
		2019</t>
  </si>
  <si>
    <t>Swap arrangement expire date</t>
  </si>
  <si>
    <t>Dec. 31,
		2033</t>
  </si>
  <si>
    <t>Other debt fixed rate</t>
  </si>
  <si>
    <t>Other debt fixed rate, percentage</t>
  </si>
  <si>
    <t>1.92%</t>
  </si>
  <si>
    <t>Other debt arrangement commencing date</t>
  </si>
  <si>
    <t>Apr. 14,
		2014</t>
  </si>
  <si>
    <t>Other debt arrangement expires date</t>
  </si>
  <si>
    <t>Interest expense on the indebtedness</t>
  </si>
  <si>
    <t>PWRS [Member] | Two Swaps [Member]</t>
  </si>
  <si>
    <t>Net unrealized loss</t>
  </si>
  <si>
    <t>Debt settlement amount</t>
  </si>
  <si>
    <t>PWRS [Member] | Interest Rate Swap [Member]</t>
  </si>
  <si>
    <t>Secured debt</t>
  </si>
  <si>
    <t>4.34%</t>
  </si>
  <si>
    <t>Secured debt maturity date</t>
  </si>
  <si>
    <t>Proceeds form sale of debt</t>
  </si>
  <si>
    <t>Interest rate swaps</t>
  </si>
  <si>
    <t>Unpaid fees</t>
  </si>
  <si>
    <t>Area of land acquired | a</t>
  </si>
  <si>
    <t>Hudson Bay Partners, L.P [Member]</t>
  </si>
  <si>
    <t>Long-Term Debt - Schedule of Long-Term Debt (Details) - USD ($)</t>
  </si>
  <si>
    <t>Long-term Debt</t>
  </si>
  <si>
    <t>Shelf Registration Statement, ATM Equity Offering and Preferred Stock Offering (Details Narrative) - USD ($)</t>
  </si>
  <si>
    <t>Mar. 28, 2013</t>
  </si>
  <si>
    <t>May. 31, 2012</t>
  </si>
  <si>
    <t>Description of shelf registration statement</t>
  </si>
  <si>
    <t>In May 2012, the U.S. Securities and Exchange Commission (the SEC) declared effective The Trusts $100 million shelf registration statement on Form S-3. Under the registration statement, the Trust may from time to time publicly issue any combination of common or preferred equity or equity-linked securities (warrants, options or units) in any amounts up to an aggregate of $100 million.</t>
  </si>
  <si>
    <t>Equity-linked securities</t>
  </si>
  <si>
    <t>Preferred stock shares issued</t>
  </si>
  <si>
    <t>Proceeds from sale of preferred stock</t>
  </si>
  <si>
    <t>Preferred stock dividend percentage</t>
  </si>
  <si>
    <t>Preferred stock liquidation preference per share</t>
  </si>
  <si>
    <t>Number of preferred stock shares sold</t>
  </si>
  <si>
    <t>Dividend paid</t>
  </si>
  <si>
    <t>At-The-Market [Member]</t>
  </si>
  <si>
    <t>Common stock sold</t>
  </si>
  <si>
    <t>Percentage of fee paid on gross proceeds</t>
  </si>
  <si>
    <t>3.00%</t>
  </si>
  <si>
    <t>Long-Term Compensation (Details Narrative) - USD ($)</t>
  </si>
  <si>
    <t>3 Months Ended</t>
  </si>
  <si>
    <t>Jun. 30, 2013</t>
  </si>
  <si>
    <t>Number of shares available for issuance under plan</t>
  </si>
  <si>
    <t>Percentage of outstanding shares of stock</t>
  </si>
  <si>
    <t>Number of common stock authorized</t>
  </si>
  <si>
    <t>Weighted average fair value of options vested, per share</t>
  </si>
  <si>
    <t>Weighted average fair value of options not vested, per share</t>
  </si>
  <si>
    <t>Weighted average fair value of options vested granted, per shares</t>
  </si>
  <si>
    <t>Weighted average exercise price exceeds closing stock price</t>
  </si>
  <si>
    <t>Non-cash expense related to restricted stock and options granted</t>
  </si>
  <si>
    <t>Unrecognized share-based compensation expense</t>
  </si>
  <si>
    <t>Weighted average amortization period</t>
  </si>
  <si>
    <t>1 year 6 months</t>
  </si>
  <si>
    <t>Restricted Stock [Member]</t>
  </si>
  <si>
    <t>Number of restricted common stock granted as compensation</t>
  </si>
  <si>
    <t>Stock Option [Member]</t>
  </si>
  <si>
    <t>Long-Term Compensation - Summary of Options Plan Activity (Details) - USD ($)</t>
  </si>
  <si>
    <t>Weighted Average Exercise Price Plan Awards</t>
  </si>
  <si>
    <t>Stock Options</t>
  </si>
  <si>
    <t>Number of options Balance beginning</t>
  </si>
  <si>
    <t>Number of options Plan Awards</t>
  </si>
  <si>
    <t>Number of options Options Exercised</t>
  </si>
  <si>
    <t>Number of options Options Forfeited</t>
  </si>
  <si>
    <t>Number of options Balance ending</t>
  </si>
  <si>
    <t>Number of options Options expected to vest</t>
  </si>
  <si>
    <t>Number of options Options exercisable</t>
  </si>
  <si>
    <t>Weighted Average Exercise Price Balance beginning</t>
  </si>
  <si>
    <t>Weighted Average Exercise Price Options Exercised</t>
  </si>
  <si>
    <t>Weighted Average Exercise Price Balance ending</t>
  </si>
  <si>
    <t>Weighted Average Exercise Price Options expected to vest</t>
  </si>
  <si>
    <t>Weighted Average Exercise Price Options exercisable</t>
  </si>
  <si>
    <t>Aggregate Intrinsic Value Balance beginning</t>
  </si>
  <si>
    <t>Aggregate Intrinsic Value Options expected to vest</t>
  </si>
  <si>
    <t>Aggregate Intrinsic Value Options exercisable</t>
  </si>
  <si>
    <t>Aggregate Intrinsic Value Balance ending</t>
  </si>
  <si>
    <t>Long-Term Compensation - Summary of Restricted Stock Plan Activity (Details) - Restricted Stock [Member] - $ / shares</t>
  </si>
  <si>
    <t>Number of Shares Restricted Stock, Balance beginning</t>
  </si>
  <si>
    <t>Number of Shares Restricted Stock, Plan Awards</t>
  </si>
  <si>
    <t>Number of Shares Restricted Stock, Vested</t>
  </si>
  <si>
    <t>Number of Shares Resttricted Stock, Forfeited</t>
  </si>
  <si>
    <t>Number of Shares Restricted Stock, Balance ending</t>
  </si>
  <si>
    <t>Weighted Average Grant Date Fair Value, Balance beginning</t>
  </si>
  <si>
    <t>Weighted Average Grant Date Fair Value, Plan Awards</t>
  </si>
  <si>
    <t>Weighted Average Grant Date Fair Value, Vested</t>
  </si>
  <si>
    <t>Weighted Average Grant Date Fair Value, Forfeited</t>
  </si>
  <si>
    <t>Weighted Average Grant Date Fair Value, Balance ending</t>
  </si>
  <si>
    <t>Income Taxes (Details Narrative)</t>
  </si>
  <si>
    <t>Percentage of annual ordinary taxable income distributed</t>
  </si>
  <si>
    <t>Related Party Transactions (Details Narrative) - USD ($)</t>
  </si>
  <si>
    <t>Jul. 11, 2013</t>
  </si>
  <si>
    <t>Dec. 28, 2012</t>
  </si>
  <si>
    <t>Legal fees and cost including litigation</t>
  </si>
  <si>
    <t>Hudson Bay Partners, L.P [Member] | PWSS [Member]</t>
  </si>
  <si>
    <t>Loan from related party</t>
  </si>
  <si>
    <t>Hudson Bay Partners, L.P [Member] | PWTS [Member]</t>
  </si>
  <si>
    <t>Morrison Cohen</t>
  </si>
  <si>
    <t>Subsequent Events (Details Narrative) - Series A Preferred Stock [Member] - $ / shares</t>
  </si>
  <si>
    <t>Jan. 26, 2016</t>
  </si>
  <si>
    <t>Subsequent Event [Member]</t>
  </si>
  <si>
    <t>Dividend paid per share</t>
  </si>
  <si>
    <t>Dividend payable date</t>
  </si>
  <si>
    <t>Mar. 15,
		2016</t>
  </si>
  <si>
    <t>Legal Proceedings (Details Narrative) - USD ($)</t>
  </si>
  <si>
    <t>Aug. 31, 2013</t>
  </si>
  <si>
    <t>Nominal damage claims</t>
  </si>
  <si>
    <t>Litigation settlement expense</t>
  </si>
  <si>
    <t>Litigation settlement total</t>
  </si>
  <si>
    <t>Cumulative litigation expenses</t>
  </si>
  <si>
    <t>Rental payments</t>
  </si>
  <si>
    <t>Indebtedness owed to P&amp;WV</t>
  </si>
  <si>
    <t>Additional amount owed to P&amp;WV</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32619</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5700000</v>
      </c>
    </row>
    <row spans="1:4" r="15">
      <c s="4" r="A15" t="s">
        <v>25</v>
      </c>
      <c s="6" r="C15" t="n">
        <v>1742688</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2</v>
      </c>
    </row>
    <row spans="1:2" r="4">
      <c s="4" r="A4" t="s">
        <v>187</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55</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row spans="1:2" r="10">
      <c s="4" r="A10" t="s">
        <v>202</v>
      </c>
      <c s="4" r="B10" t="s">
        <v>203</v>
      </c>
    </row>
    <row spans="1:2" r="11">
      <c s="4" r="A11" t="s">
        <v>204</v>
      </c>
      <c s="4" r="B11" t="s">
        <v>205</v>
      </c>
    </row>
    <row spans="1:2" r="12">
      <c s="4" r="A12" t="s">
        <v>206</v>
      </c>
      <c s="4" r="B12" t="s">
        <v>207</v>
      </c>
    </row>
    <row spans="1:2" r="13">
      <c s="4" r="A13" t="s">
        <v>34</v>
      </c>
      <c s="4" r="B13" t="s">
        <v>208</v>
      </c>
    </row>
    <row spans="1:2" r="14">
      <c s="4" r="A14" t="s">
        <v>209</v>
      </c>
      <c s="4" r="B14" t="s">
        <v>210</v>
      </c>
    </row>
    <row spans="1:2" r="15">
      <c s="4" r="A15" t="s">
        <v>211</v>
      </c>
      <c s="4" r="B15"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788067</v>
      </c>
      <c s="7" r="C3" t="n">
        <v>6788067</v>
      </c>
    </row>
    <row spans="1:3" r="4">
      <c s="4" r="A4" t="s">
        <v>35</v>
      </c>
      <c s="6" r="B4" t="n">
        <v>9150000</v>
      </c>
      <c s="6" r="C4" t="n">
        <v>9150000</v>
      </c>
    </row>
    <row spans="1:3" r="5">
      <c s="4" r="A5" t="s">
        <v>36</v>
      </c>
      <c s="6" r="B5" t="n">
        <v>15938067</v>
      </c>
      <c s="6" r="C5" t="n">
        <v>15938067</v>
      </c>
    </row>
    <row spans="1:3" r="6">
      <c s="4" r="A6" t="s">
        <v>37</v>
      </c>
      <c s="6" r="B6" t="n">
        <v>435870</v>
      </c>
      <c s="6" r="C6" t="n">
        <v>654381</v>
      </c>
    </row>
    <row spans="1:3" r="7">
      <c s="4" r="A7" t="s">
        <v>38</v>
      </c>
      <c s="6" r="B7" t="n">
        <v>6142</v>
      </c>
      <c s="6" r="C7" t="n">
        <v>1054</v>
      </c>
    </row>
    <row spans="1:3" r="8">
      <c s="4" r="A8" t="s">
        <v>39</v>
      </c>
      <c s="6" r="B8" t="n">
        <v>55356</v>
      </c>
      <c s="6" r="C8" t="n">
        <v>13576</v>
      </c>
    </row>
    <row spans="1:3" r="9">
      <c s="4" r="A9" t="s">
        <v>40</v>
      </c>
      <c s="6" r="B9" t="n">
        <v>4538020</v>
      </c>
      <c s="6" r="C9" t="n">
        <v>4775161</v>
      </c>
    </row>
    <row spans="1:3" r="10">
      <c s="4" r="A10" t="s">
        <v>41</v>
      </c>
      <c s="6" r="B10" t="n">
        <v>775031</v>
      </c>
      <c s="6" r="C10" t="n">
        <v>957231</v>
      </c>
    </row>
    <row spans="1:3" r="11">
      <c s="4" r="A11" t="s">
        <v>42</v>
      </c>
      <c s="6" r="B11" t="n">
        <v>21748486</v>
      </c>
      <c s="6" r="C11" t="n">
        <v>22339470</v>
      </c>
    </row>
    <row spans="1:3" r="12">
      <c s="3" r="A12" t="s">
        <v>43</v>
      </c>
    </row>
    <row spans="1:3" r="13">
      <c s="4" r="A13" t="s">
        <v>44</v>
      </c>
      <c s="6" r="B13" t="n">
        <v>18513</v>
      </c>
      <c s="6" r="C13" t="n">
        <v>25582</v>
      </c>
    </row>
    <row spans="1:3" r="14">
      <c s="4" r="A14" t="s">
        <v>45</v>
      </c>
      <c s="6" r="B14" t="n">
        <v>96022</v>
      </c>
      <c s="6" r="C14" t="n">
        <v>572591</v>
      </c>
    </row>
    <row spans="1:3" r="15">
      <c s="4" r="A15" t="s">
        <v>46</v>
      </c>
      <c s="6" r="B15" t="n">
        <v>1773</v>
      </c>
      <c s="6" r="C15" t="n">
        <v>641628</v>
      </c>
    </row>
    <row spans="1:3" r="16">
      <c s="4" r="A16" t="s">
        <v>47</v>
      </c>
      <c s="6" r="B16" t="n">
        <v>74243</v>
      </c>
      <c s="6" r="C16" t="n">
        <v>46873</v>
      </c>
    </row>
    <row spans="1:3" r="17">
      <c s="4" r="A17" t="s">
        <v>48</v>
      </c>
      <c s="6" r="B17" t="n">
        <v>322874</v>
      </c>
      <c s="6" r="C17" t="n">
        <v>198709</v>
      </c>
    </row>
    <row spans="1:3" r="18">
      <c s="4" r="A18" t="s">
        <v>49</v>
      </c>
      <c s="7" r="B18" t="n">
        <v>10623088</v>
      </c>
      <c s="6" r="C18" t="n">
        <v>7519413</v>
      </c>
    </row>
    <row spans="1:3" r="19">
      <c s="4" r="A19" t="s">
        <v>50</v>
      </c>
      <c s="4" r="B19" t="s">
        <v>51</v>
      </c>
      <c s="6" r="C19" t="n">
        <v>1650000</v>
      </c>
    </row>
    <row spans="1:3" r="20">
      <c s="4" r="A20" t="s">
        <v>52</v>
      </c>
      <c s="4" r="B20" t="s">
        <v>51</v>
      </c>
      <c s="6" r="C20" t="n">
        <v>528040</v>
      </c>
    </row>
    <row spans="1:3" r="21">
      <c s="4" r="A21" t="s">
        <v>53</v>
      </c>
      <c s="7" r="B21" t="n">
        <v>11136513</v>
      </c>
      <c s="6" r="C21" t="n">
        <v>11182836</v>
      </c>
    </row>
    <row spans="1:3" r="22">
      <c s="4" r="A22" t="s">
        <v>54</v>
      </c>
      <c s="7" r="B22" t="n">
        <v>3492149</v>
      </c>
      <c s="7" r="C22" t="n">
        <v>3492149</v>
      </c>
    </row>
    <row spans="1:3" r="23">
      <c s="4" r="A23" t="s">
        <v>55</v>
      </c>
      <c s="4" r="B23" t="s">
        <v>51</v>
      </c>
      <c s="4" r="C23" t="s">
        <v>51</v>
      </c>
    </row>
    <row spans="1:3" r="24">
      <c s="3" r="A24" t="s">
        <v>56</v>
      </c>
    </row>
    <row spans="1:3" r="25">
      <c s="4" r="A25" t="s">
        <v>57</v>
      </c>
      <c s="7" r="B25" t="n">
        <v>1743</v>
      </c>
      <c s="7" r="C25" t="n">
        <v>1732</v>
      </c>
    </row>
    <row spans="1:3" r="26">
      <c s="4" r="A26" t="s">
        <v>58</v>
      </c>
      <c s="6" r="B26" t="n">
        <v>11001843</v>
      </c>
      <c s="6" r="C26" t="n">
        <v>10815889</v>
      </c>
    </row>
    <row spans="1:3" r="27">
      <c s="4" r="A27" t="s">
        <v>59</v>
      </c>
      <c s="6" r="B27" t="n">
        <v>-3883762</v>
      </c>
      <c s="6" r="C27" t="n">
        <v>-3153136</v>
      </c>
    </row>
    <row spans="1:3" r="28">
      <c s="4" r="A28" t="s">
        <v>60</v>
      </c>
      <c s="6" r="B28" t="n">
        <v>7119824</v>
      </c>
      <c s="6" r="C28" t="n">
        <v>7664485</v>
      </c>
    </row>
    <row spans="1:3" r="29">
      <c s="4" r="A29" t="s">
        <v>61</v>
      </c>
      <c s="7" r="B29" t="n">
        <v>21748486</v>
      </c>
      <c s="7" r="C29" t="n">
        <v>22339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55</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161</v>
      </c>
    </row>
    <row spans="1:2" r="4">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3</v>
      </c>
      <c s="2" r="B1" t="s">
        <v>1</v>
      </c>
    </row>
    <row spans="1:2" r="2">
      <c s="2" r="B2" t="s">
        <v>2</v>
      </c>
    </row>
    <row spans="1:2" r="3">
      <c s="3" r="A3" t="s">
        <v>164</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6</v>
      </c>
      <c s="2" r="B1" t="s">
        <v>1</v>
      </c>
    </row>
    <row spans="1:2" r="2">
      <c s="2" r="B2" t="s">
        <v>2</v>
      </c>
    </row>
    <row spans="1:2" r="3">
      <c s="3" r="A3" t="s">
        <v>16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173</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3"/>
    <col customWidth="1" max="2" min="2" width="14"/>
    <col customWidth="1" max="3" min="3" width="26"/>
    <col customWidth="1" max="4" min="4" width="15"/>
    <col customWidth="1" max="5" min="5" width="14"/>
    <col customWidth="1" max="6" min="6" width="14"/>
    <col customWidth="1" max="7" min="7" width="14"/>
  </cols>
  <sheetData>
    <row spans="1:7" r="1">
      <c s="1" r="A1" t="s">
        <v>234</v>
      </c>
      <c s="2" r="B1" t="s">
        <v>235</v>
      </c>
      <c s="2" r="C1" t="s">
        <v>2</v>
      </c>
      <c s="2" r="D1" t="s">
        <v>32</v>
      </c>
      <c s="2" r="E1" t="s">
        <v>236</v>
      </c>
      <c s="2" r="F1" t="s">
        <v>237</v>
      </c>
      <c s="2" r="G1" t="s">
        <v>238</v>
      </c>
    </row>
    <row spans="1:7" r="2">
      <c s="4" r="A2" t="s">
        <v>239</v>
      </c>
      <c s="4" r="B2" t="s">
        <v>240</v>
      </c>
    </row>
    <row spans="1:7" r="3">
      <c s="4" r="A3" t="s">
        <v>241</v>
      </c>
      <c s="7" r="B3" t="n">
        <v>735000</v>
      </c>
    </row>
    <row spans="1:7" r="4">
      <c s="4" r="A4" t="s">
        <v>242</v>
      </c>
      <c s="4" r="C4" t="s">
        <v>243</v>
      </c>
    </row>
    <row spans="1:7" r="5">
      <c s="4" r="A5" t="s">
        <v>244</v>
      </c>
      <c s="7" r="D5" t="n">
        <v>26200000</v>
      </c>
    </row>
    <row spans="1:7" r="6">
      <c s="4" r="A6" t="s">
        <v>245</v>
      </c>
      <c s="6" r="D6" t="n">
        <v>891000</v>
      </c>
    </row>
    <row spans="1:7" r="7">
      <c s="4" r="A7" t="s">
        <v>246</v>
      </c>
      <c s="6" r="D7" t="n">
        <v>524000</v>
      </c>
    </row>
    <row spans="1:7" r="8">
      <c s="4" r="A8" t="s">
        <v>247</v>
      </c>
      <c s="6" r="D8" t="n">
        <v>367000</v>
      </c>
    </row>
    <row spans="1:7" r="9">
      <c s="4" r="A9" t="s">
        <v>248</v>
      </c>
      <c s="7" r="C9" t="n">
        <v>345000</v>
      </c>
      <c s="7" r="D9" t="n">
        <v>178000</v>
      </c>
    </row>
    <row spans="1:7" r="10">
      <c s="4" r="A10" t="s">
        <v>249</v>
      </c>
      <c s="4" r="D10" t="s">
        <v>250</v>
      </c>
    </row>
    <row spans="1:7" r="11">
      <c s="4" r="A11" t="s">
        <v>251</v>
      </c>
      <c s="6" r="C11" t="n">
        <v>237141</v>
      </c>
      <c s="7" r="D11" t="n">
        <v>171388</v>
      </c>
    </row>
    <row spans="1:7" r="12">
      <c s="4" r="A12" t="s">
        <v>35</v>
      </c>
      <c s="7" r="C12" t="n">
        <v>9150000</v>
      </c>
      <c s="6" r="D12" t="n">
        <v>9150000</v>
      </c>
    </row>
    <row spans="1:7" r="13">
      <c s="4" r="A13" t="s">
        <v>252</v>
      </c>
      <c s="4" r="C13" t="s">
        <v>253</v>
      </c>
    </row>
    <row spans="1:7" r="14">
      <c s="4" r="A14" t="s">
        <v>254</v>
      </c>
    </row>
    <row spans="1:7" r="15">
      <c s="4" r="A15" t="s">
        <v>255</v>
      </c>
      <c s="7" r="C15" t="n">
        <v>24000</v>
      </c>
    </row>
    <row spans="1:7" r="16">
      <c s="4" r="A16" t="s">
        <v>256</v>
      </c>
    </row>
    <row spans="1:7" r="17">
      <c s="4" r="A17" t="s">
        <v>255</v>
      </c>
      <c s="6" r="C17" t="n">
        <v>43000</v>
      </c>
    </row>
    <row spans="1:7" r="18">
      <c s="4" r="A18" t="s">
        <v>244</v>
      </c>
      <c s="7" r="E18" t="n">
        <v>96000</v>
      </c>
    </row>
    <row spans="1:7" r="19">
      <c s="4" r="A19" t="s">
        <v>257</v>
      </c>
    </row>
    <row spans="1:7" r="20">
      <c s="4" r="A20" t="s">
        <v>244</v>
      </c>
      <c s="6" r="D20" t="n">
        <v>102000</v>
      </c>
      <c s="6" r="E20" t="n">
        <v>36000</v>
      </c>
    </row>
    <row spans="1:7" r="21">
      <c s="4" r="A21" t="s">
        <v>258</v>
      </c>
    </row>
    <row spans="1:7" r="22">
      <c s="4" r="A22" t="s">
        <v>255</v>
      </c>
      <c s="7" r="C22" t="n">
        <v>105000</v>
      </c>
    </row>
    <row spans="1:7" r="23">
      <c s="4" r="A23" t="s">
        <v>259</v>
      </c>
    </row>
    <row spans="1:7" r="24">
      <c s="4" r="A24" t="s">
        <v>239</v>
      </c>
      <c s="4" r="C24" t="s">
        <v>260</v>
      </c>
    </row>
    <row spans="1:7" r="25">
      <c s="4" r="A25" t="s">
        <v>261</v>
      </c>
      <c s="4" r="C25" t="s">
        <v>260</v>
      </c>
    </row>
    <row spans="1:7" r="26">
      <c s="4" r="A26" t="s">
        <v>241</v>
      </c>
      <c s="7" r="C26" t="n">
        <v>915000</v>
      </c>
    </row>
    <row spans="1:7" r="27">
      <c s="4" r="A27" t="s">
        <v>262</v>
      </c>
    </row>
    <row spans="1:7" r="28">
      <c s="4" r="A28" t="s">
        <v>239</v>
      </c>
      <c s="4" r="C28" t="s">
        <v>263</v>
      </c>
    </row>
    <row spans="1:7" r="29">
      <c s="4" r="A29" t="s">
        <v>241</v>
      </c>
      <c s="7" r="F29" t="n">
        <v>80800</v>
      </c>
    </row>
    <row spans="1:7" r="30">
      <c s="4" r="A30" t="s">
        <v>264</v>
      </c>
      <c s="4" r="F30" t="s">
        <v>265</v>
      </c>
    </row>
    <row spans="1:7" r="31">
      <c s="4" r="A31" t="s">
        <v>266</v>
      </c>
      <c s="7" r="C31" t="n">
        <v>89494</v>
      </c>
      <c s="6" r="D31" t="n">
        <v>89494</v>
      </c>
    </row>
    <row spans="1:7" r="32">
      <c s="4" r="A32" t="s">
        <v>267</v>
      </c>
    </row>
    <row spans="1:7" r="33">
      <c s="4" r="A33" t="s">
        <v>239</v>
      </c>
      <c s="4" r="C33" t="s">
        <v>268</v>
      </c>
    </row>
    <row spans="1:7" r="34">
      <c s="4" r="A34" t="s">
        <v>241</v>
      </c>
      <c s="7" r="C34" t="n">
        <v>157500</v>
      </c>
    </row>
    <row spans="1:7" r="35">
      <c s="4" r="A35" t="s">
        <v>266</v>
      </c>
      <c s="7" r="C35" t="n">
        <v>157500</v>
      </c>
      <c s="6" r="D35" t="n">
        <v>167603</v>
      </c>
    </row>
    <row spans="1:7" r="36">
      <c s="4" r="A36" t="s">
        <v>269</v>
      </c>
    </row>
    <row spans="1:7" r="37">
      <c s="4" r="A37" t="s">
        <v>239</v>
      </c>
      <c s="4" r="C37" t="s">
        <v>240</v>
      </c>
    </row>
    <row spans="1:7" r="38">
      <c s="4" r="A38" t="s">
        <v>241</v>
      </c>
      <c s="7" r="C38" t="n">
        <v>735000</v>
      </c>
    </row>
    <row spans="1:7" r="39">
      <c s="4" r="A39" t="s">
        <v>264</v>
      </c>
      <c s="4" r="C39" t="s">
        <v>265</v>
      </c>
    </row>
    <row spans="1:7" r="40">
      <c s="4" r="A40" t="s">
        <v>266</v>
      </c>
      <c s="7" r="C40" t="n">
        <v>803136</v>
      </c>
      <c s="6" r="D40" t="n">
        <v>570983</v>
      </c>
    </row>
    <row spans="1:7" r="41">
      <c s="4" r="A41" t="s">
        <v>270</v>
      </c>
      <c s="7" r="C41" t="n">
        <v>9200000</v>
      </c>
    </row>
    <row spans="1:7" r="42">
      <c s="4" r="A42" t="s">
        <v>271</v>
      </c>
      <c s="4" r="C42" t="s">
        <v>272</v>
      </c>
    </row>
    <row spans="1:7" r="43">
      <c s="4" r="A43" t="s">
        <v>273</v>
      </c>
    </row>
    <row spans="1:7" r="44">
      <c s="4" r="A44" t="s">
        <v>241</v>
      </c>
      <c s="7" r="E44" t="n">
        <v>341768</v>
      </c>
    </row>
    <row spans="1:7" r="45">
      <c s="4" r="A45" t="s">
        <v>271</v>
      </c>
      <c s="4" r="C45" t="s">
        <v>274</v>
      </c>
    </row>
    <row spans="1:7" r="46">
      <c s="4" r="A46" t="s">
        <v>275</v>
      </c>
      <c s="4" r="C46" t="s">
        <v>253</v>
      </c>
    </row>
    <row spans="1:7" r="47">
      <c s="4" r="A47" t="s">
        <v>276</v>
      </c>
    </row>
    <row spans="1:7" r="48">
      <c s="4" r="A48" t="s">
        <v>255</v>
      </c>
      <c s="7" r="C48" t="n">
        <v>415000</v>
      </c>
    </row>
    <row spans="1:7" r="49">
      <c s="4" r="A49" t="s">
        <v>244</v>
      </c>
      <c s="6" r="C49" t="n">
        <v>441758</v>
      </c>
    </row>
    <row spans="1:7" r="50">
      <c s="4" r="A50" t="s">
        <v>248</v>
      </c>
      <c s="6" r="C50" t="n">
        <v>27000</v>
      </c>
    </row>
    <row spans="1:7" r="51">
      <c s="4" r="A51" t="s">
        <v>277</v>
      </c>
      <c s="7" r="G51" t="n">
        <v>10150000</v>
      </c>
    </row>
    <row spans="1:7" r="52">
      <c s="4" r="A52" t="s">
        <v>278</v>
      </c>
      <c s="6" r="C52" t="n">
        <v>97000</v>
      </c>
    </row>
    <row spans="1:7" r="53">
      <c s="4" r="A53" t="s">
        <v>279</v>
      </c>
      <c s="6" r="C53" t="n">
        <v>344000</v>
      </c>
    </row>
    <row spans="1:7" r="54">
      <c s="4" r="A54" t="s">
        <v>280</v>
      </c>
    </row>
    <row spans="1:7" r="55">
      <c s="4" r="A55" t="s">
        <v>281</v>
      </c>
      <c s="7" r="C55" t="n">
        <v>237000</v>
      </c>
    </row>
    <row spans="1:7" r="56">
      <c s="4" r="A56" t="s">
        <v>282</v>
      </c>
      <c s="4" r="C56" t="s">
        <v>283</v>
      </c>
    </row>
    <row spans="1:7" r="57">
      <c s="4" r="A57" t="s">
        <v>251</v>
      </c>
      <c s="7" r="C57" t="n">
        <v>10000</v>
      </c>
      <c s="6" r="D57" t="n">
        <v>10000</v>
      </c>
    </row>
    <row spans="1:7" r="58">
      <c s="4" r="A58" t="s">
        <v>284</v>
      </c>
    </row>
    <row spans="1:7" r="59">
      <c s="4" r="A59" t="s">
        <v>245</v>
      </c>
      <c s="7" r="B59" t="n">
        <v>26000000</v>
      </c>
    </row>
    <row spans="1:7" r="60">
      <c s="4" r="A60" t="s">
        <v>281</v>
      </c>
      <c s="7" r="C60" t="n">
        <v>4714000</v>
      </c>
    </row>
    <row spans="1:7" r="61">
      <c s="4" r="A61" t="s">
        <v>282</v>
      </c>
      <c s="4" r="C61" t="s">
        <v>285</v>
      </c>
    </row>
    <row spans="1:7" r="62">
      <c s="4" r="A62" t="s">
        <v>251</v>
      </c>
      <c s="7" r="C62" t="n">
        <v>227000</v>
      </c>
      <c s="7" r="D62" t="n">
        <v>16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32</v>
      </c>
    </row>
    <row spans="1:3" r="2">
      <c s="4" r="A2" t="s">
        <v>287</v>
      </c>
      <c s="7" r="B2" t="n">
        <v>4951019</v>
      </c>
      <c s="7" r="C2" t="n">
        <v>4951019</v>
      </c>
    </row>
    <row spans="1:3" r="3">
      <c s="4" r="A3" t="s">
        <v>288</v>
      </c>
      <c s="6" r="B3" t="n">
        <v>412999</v>
      </c>
      <c s="6" r="C3" t="n">
        <v>175858</v>
      </c>
    </row>
    <row spans="1:3" r="4">
      <c s="4" r="A4" t="s">
        <v>289</v>
      </c>
      <c s="6" r="B4" t="n">
        <v>4538020</v>
      </c>
      <c s="6" r="C4" t="n">
        <v>4775161</v>
      </c>
    </row>
    <row spans="1:3" r="5">
      <c s="4" r="A5" t="s">
        <v>290</v>
      </c>
    </row>
    <row spans="1:3" r="6">
      <c s="4" r="A6" t="s">
        <v>287</v>
      </c>
      <c s="6" r="B6" t="n">
        <v>237471</v>
      </c>
      <c s="6" r="C6" t="n">
        <v>237471</v>
      </c>
    </row>
    <row spans="1:3" r="7">
      <c s="4" r="A7" t="s">
        <v>288</v>
      </c>
      <c s="6" r="B7" t="n">
        <v>23776</v>
      </c>
      <c s="6" r="C7" t="n">
        <v>14123</v>
      </c>
    </row>
    <row spans="1:3" r="8">
      <c s="4" r="A8" t="s">
        <v>289</v>
      </c>
      <c s="6" r="B8" t="n">
        <v>213695</v>
      </c>
      <c s="6" r="C8" t="n">
        <v>223348</v>
      </c>
    </row>
    <row spans="1:3" r="9">
      <c s="4" r="A9" t="s">
        <v>284</v>
      </c>
    </row>
    <row spans="1:3" r="10">
      <c s="4" r="A10" t="s">
        <v>287</v>
      </c>
      <c s="6" r="B10" t="n">
        <v>4713548</v>
      </c>
      <c s="6" r="C10" t="n">
        <v>4713548</v>
      </c>
    </row>
    <row spans="1:3" r="11">
      <c s="4" r="A11" t="s">
        <v>288</v>
      </c>
      <c s="6" r="B11" t="n">
        <v>389223</v>
      </c>
      <c s="6" r="C11" t="n">
        <v>161735</v>
      </c>
    </row>
    <row spans="1:3" r="12">
      <c s="4" r="A12" t="s">
        <v>289</v>
      </c>
      <c s="7" r="B12" t="n">
        <v>4324325</v>
      </c>
      <c s="7" r="C12" t="n">
        <v>45518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91</v>
      </c>
      <c s="2" r="B1" t="s">
        <v>292</v>
      </c>
    </row>
    <row spans="1:2" r="2">
      <c s="3" r="A2" t="s">
        <v>155</v>
      </c>
    </row>
    <row spans="1:2" r="3">
      <c s="6" r="A3" t="n">
        <v>2016</v>
      </c>
      <c s="7" r="B3" t="n">
        <v>237141</v>
      </c>
    </row>
    <row spans="1:2" r="4">
      <c s="6" r="A4" t="n">
        <v>2017</v>
      </c>
      <c s="6" r="B4" t="n">
        <v>237141</v>
      </c>
    </row>
    <row spans="1:2" r="5">
      <c s="6" r="A5" t="n">
        <v>2018</v>
      </c>
      <c s="6" r="B5" t="n">
        <v>237141</v>
      </c>
    </row>
    <row spans="1:2" r="6">
      <c s="6" r="A6" t="n">
        <v>2019</v>
      </c>
      <c s="6" r="B6" t="n">
        <v>237141</v>
      </c>
    </row>
    <row spans="1:2" r="7">
      <c s="6" r="A7" t="n">
        <v>2020</v>
      </c>
      <c s="6" r="B7" t="n">
        <v>237141</v>
      </c>
    </row>
    <row spans="1:2" r="8">
      <c s="4" r="A8" t="s">
        <v>293</v>
      </c>
      <c s="6" r="B8" t="n">
        <v>3352315</v>
      </c>
    </row>
    <row spans="1:2" r="9">
      <c s="4" r="A9" t="s">
        <v>103</v>
      </c>
      <c s="7" r="B9" t="n">
        <v>45380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94</v>
      </c>
      <c s="2" r="B1" t="s">
        <v>292</v>
      </c>
    </row>
    <row spans="1:2" r="2">
      <c s="4" r="A2" t="s">
        <v>52</v>
      </c>
      <c s="7" r="B2" t="n">
        <v>528</v>
      </c>
    </row>
    <row spans="1:2" r="3">
      <c s="4" r="A3" t="s">
        <v>295</v>
      </c>
    </row>
    <row spans="1:2" r="4">
      <c s="4" r="A4" t="s">
        <v>52</v>
      </c>
      <c s="4" r="B4" t="s">
        <v>51</v>
      </c>
    </row>
    <row spans="1:2" r="5">
      <c s="4" r="A5" t="s">
        <v>296</v>
      </c>
    </row>
    <row spans="1:2" r="6">
      <c s="4" r="A6" t="s">
        <v>52</v>
      </c>
      <c s="7" r="B6" t="n">
        <v>528</v>
      </c>
    </row>
    <row spans="1:2" r="7">
      <c s="4" r="A7" t="s">
        <v>297</v>
      </c>
    </row>
    <row spans="1:2" r="8">
      <c s="4" r="A8" t="s">
        <v>52</v>
      </c>
      <c s="4" r="B8" t="s">
        <v>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298</v>
      </c>
      <c s="2" r="B1" t="s">
        <v>1</v>
      </c>
    </row>
    <row spans="1:4" r="2">
      <c s="2" r="B2" t="s">
        <v>2</v>
      </c>
      <c s="2" r="C2" t="s">
        <v>32</v>
      </c>
      <c s="2" r="D2" t="s">
        <v>236</v>
      </c>
    </row>
    <row spans="1:4" r="3">
      <c s="4" r="A3" t="s">
        <v>299</v>
      </c>
      <c s="7" r="B3" t="n">
        <v>7119824</v>
      </c>
      <c s="7" r="C3" t="n">
        <v>7664485</v>
      </c>
      <c s="7" r="D3" t="n">
        <v>9072109</v>
      </c>
    </row>
    <row spans="1:4" r="4">
      <c s="4" r="A4" t="s">
        <v>300</v>
      </c>
      <c s="6" r="B4" t="n">
        <v>-450755</v>
      </c>
      <c s="7" r="C4" t="n">
        <v>-1556489</v>
      </c>
    </row>
    <row spans="1:4" r="5">
      <c s="4" r="A5" t="s">
        <v>301</v>
      </c>
    </row>
    <row spans="1:4" r="6">
      <c s="4" r="A6" t="s">
        <v>299</v>
      </c>
      <c s="6" r="B6" t="n">
        <v>12200000000</v>
      </c>
    </row>
    <row spans="1:4" r="7">
      <c s="4" r="A7" t="s">
        <v>300</v>
      </c>
      <c s="7" r="B7" t="n">
        <v>1600000000</v>
      </c>
    </row>
    <row spans="1:4" r="8">
      <c s="4" r="A8" t="s">
        <v>273</v>
      </c>
    </row>
    <row spans="1:4" r="9">
      <c s="4" r="A9" t="s">
        <v>302</v>
      </c>
      <c s="4" r="B9" t="s">
        <v>274</v>
      </c>
    </row>
    <row spans="1:4" r="10">
      <c s="4" r="A10" t="s">
        <v>284</v>
      </c>
    </row>
    <row spans="1:4" r="11">
      <c s="4" r="A11" t="s">
        <v>302</v>
      </c>
      <c s="4" r="B11" t="s">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32</v>
      </c>
    </row>
    <row spans="1:3" r="2">
      <c s="3" r="A2" t="s">
        <v>63</v>
      </c>
    </row>
    <row spans="1:3" r="3">
      <c s="4" r="A3" t="s">
        <v>64</v>
      </c>
      <c s="4" r="B3" t="s">
        <v>65</v>
      </c>
      <c s="4" r="C3" t="s">
        <v>65</v>
      </c>
    </row>
    <row spans="1:3" r="4">
      <c s="4" r="A4" t="s">
        <v>66</v>
      </c>
      <c s="7" r="B4" t="n">
        <v>25</v>
      </c>
      <c s="7" r="C4" t="n">
        <v>25</v>
      </c>
    </row>
    <row spans="1:3" r="5">
      <c s="4" r="A5" t="s">
        <v>67</v>
      </c>
      <c s="6" r="B5" t="n">
        <v>175000</v>
      </c>
      <c s="6" r="C5" t="n">
        <v>175000</v>
      </c>
    </row>
    <row spans="1:3" r="6">
      <c s="4" r="A6" t="s">
        <v>68</v>
      </c>
      <c s="6" r="B6" t="n">
        <v>144636</v>
      </c>
      <c s="6" r="C6" t="n">
        <v>144636</v>
      </c>
    </row>
    <row spans="1:3" r="7">
      <c s="4" r="A7" t="s">
        <v>69</v>
      </c>
      <c s="6" r="B7" t="n">
        <v>144636</v>
      </c>
      <c s="6" r="C7" t="n">
        <v>144636</v>
      </c>
    </row>
    <row spans="1:3" r="8">
      <c s="4" r="A8" t="s">
        <v>70</v>
      </c>
      <c s="8" r="B8" t="n">
        <v>0.001</v>
      </c>
      <c s="8" r="C8" t="n">
        <v>0.001</v>
      </c>
    </row>
    <row spans="1:3" r="9">
      <c s="4" r="A9" t="s">
        <v>71</v>
      </c>
      <c s="6" r="B9" t="n">
        <v>100000000</v>
      </c>
      <c s="6" r="C9" t="n">
        <v>100000000</v>
      </c>
    </row>
    <row spans="1:3" r="10">
      <c s="4" r="A10" t="s">
        <v>72</v>
      </c>
      <c s="6" r="B10" t="n">
        <v>1742688</v>
      </c>
      <c s="6" r="C10" t="n">
        <v>1731788</v>
      </c>
    </row>
    <row spans="1:3" r="11">
      <c s="4" r="A11" t="s">
        <v>73</v>
      </c>
      <c s="6" r="B11" t="n">
        <v>1742688</v>
      </c>
      <c s="6" r="C11" t="n">
        <v>1731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s="1" r="A1" t="s">
        <v>303</v>
      </c>
      <c s="2" r="B1" t="s">
        <v>304</v>
      </c>
    </row>
    <row spans="1:2" r="2">
      <c s="3" r="A2" t="s">
        <v>161</v>
      </c>
    </row>
    <row spans="1:2" r="3">
      <c s="4" r="A3" t="s">
        <v>305</v>
      </c>
      <c s="7" r="B3" t="n">
        <v>9200000</v>
      </c>
    </row>
    <row spans="1:2" r="4">
      <c s="4" r="A4" t="s">
        <v>306</v>
      </c>
      <c s="7" r="B4" t="n">
        <v>735000</v>
      </c>
    </row>
    <row spans="1:2" r="5">
      <c s="4" r="A5" t="s">
        <v>307</v>
      </c>
      <c s="4" r="B5" t="s">
        <v>265</v>
      </c>
    </row>
    <row spans="1:2" r="6">
      <c s="4" r="A6" t="s">
        <v>239</v>
      </c>
      <c s="4" r="B6" t="s">
        <v>2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308</v>
      </c>
      <c s="2" r="B1" t="s">
        <v>304</v>
      </c>
    </row>
    <row spans="1:2" r="2">
      <c s="3" r="A2" t="s">
        <v>161</v>
      </c>
    </row>
    <row spans="1:2" r="3">
      <c s="4" r="A3" t="s">
        <v>34</v>
      </c>
      <c s="7" r="B3" t="n">
        <v>4470000</v>
      </c>
    </row>
    <row spans="1:2" r="4">
      <c s="4" r="A4" t="s">
        <v>309</v>
      </c>
      <c s="6" r="B4" t="n">
        <v>4713548</v>
      </c>
    </row>
    <row spans="1:2" r="5">
      <c s="4" r="A5" t="s">
        <v>310</v>
      </c>
      <c s="7" r="B5" t="n">
        <v>91835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5"/>
    <col customWidth="1" max="5" min="5" width="14"/>
    <col customWidth="1" max="6" min="6" width="14"/>
  </cols>
  <sheetData>
    <row spans="1:6" r="1">
      <c s="1" r="A1" t="s">
        <v>311</v>
      </c>
      <c s="2" r="B1" t="s">
        <v>312</v>
      </c>
      <c s="2" r="C1" t="s">
        <v>235</v>
      </c>
      <c s="2" r="D1" t="s">
        <v>2</v>
      </c>
      <c s="2" r="E1" t="s">
        <v>32</v>
      </c>
      <c s="2" r="F1" t="s">
        <v>237</v>
      </c>
    </row>
    <row spans="1:6" r="2">
      <c s="4" r="A2" t="s">
        <v>239</v>
      </c>
      <c s="4" r="C2" t="s">
        <v>240</v>
      </c>
    </row>
    <row spans="1:6" r="3">
      <c s="4" r="A3" t="s">
        <v>313</v>
      </c>
      <c s="7" r="D3" t="n">
        <v>228750</v>
      </c>
    </row>
    <row spans="1:6" r="4">
      <c s="4" r="A4" t="s">
        <v>314</v>
      </c>
      <c s="6" r="D4" t="n">
        <v>1050130</v>
      </c>
      <c s="7" r="E4" t="n">
        <v>828080</v>
      </c>
    </row>
    <row spans="1:6" r="5">
      <c s="4" r="A5" t="s">
        <v>280</v>
      </c>
    </row>
    <row spans="1:6" r="6">
      <c s="4" r="A6" t="s">
        <v>313</v>
      </c>
      <c s="7" r="D6" t="n">
        <v>803136</v>
      </c>
      <c s="6" r="E6" t="n">
        <v>570983</v>
      </c>
    </row>
    <row spans="1:6" r="7">
      <c s="4" r="A7" t="s">
        <v>315</v>
      </c>
    </row>
    <row spans="1:6" r="8">
      <c s="4" r="A8" t="s">
        <v>239</v>
      </c>
      <c s="4" r="D8" t="s">
        <v>260</v>
      </c>
    </row>
    <row spans="1:6" r="9">
      <c s="4" r="A9" t="s">
        <v>261</v>
      </c>
      <c s="4" r="D9" t="s">
        <v>260</v>
      </c>
    </row>
    <row spans="1:6" r="10">
      <c s="4" r="A10" t="s">
        <v>313</v>
      </c>
      <c s="7" r="D10" t="n">
        <v>915000</v>
      </c>
    </row>
    <row spans="1:6" r="11">
      <c s="4" r="A11" t="s">
        <v>316</v>
      </c>
      <c s="7" r="D11" t="n">
        <v>9150000</v>
      </c>
    </row>
    <row spans="1:6" r="12">
      <c s="4" r="A12" t="s">
        <v>317</v>
      </c>
      <c s="4" r="D12" t="s">
        <v>253</v>
      </c>
    </row>
    <row spans="1:6" r="13">
      <c s="4" r="A13" t="s">
        <v>318</v>
      </c>
    </row>
    <row spans="1:6" r="14">
      <c s="4" r="A14" t="s">
        <v>313</v>
      </c>
      <c s="7" r="D14" t="n">
        <v>89494</v>
      </c>
      <c s="6" r="E14" t="n">
        <v>89494</v>
      </c>
    </row>
    <row spans="1:6" r="15">
      <c s="4" r="A15" t="s">
        <v>319</v>
      </c>
      <c s="4" r="D15" t="s">
        <v>320</v>
      </c>
    </row>
    <row spans="1:6" r="16">
      <c s="4" r="A16" t="s">
        <v>321</v>
      </c>
    </row>
    <row spans="1:6" r="17">
      <c s="4" r="A17" t="s">
        <v>239</v>
      </c>
      <c s="4" r="B17" t="s">
        <v>240</v>
      </c>
    </row>
    <row spans="1:6" r="18">
      <c s="4" r="A18" t="s">
        <v>321</v>
      </c>
    </row>
    <row spans="1:6" r="19">
      <c s="4" r="A19" t="s">
        <v>239</v>
      </c>
      <c s="4" r="F19" t="s">
        <v>263</v>
      </c>
    </row>
    <row spans="1:6" r="20">
      <c s="4" r="A20" t="s">
        <v>313</v>
      </c>
      <c s="7" r="F20" t="n">
        <v>80800</v>
      </c>
    </row>
    <row spans="1:6" r="21">
      <c s="4" r="A21" t="s">
        <v>322</v>
      </c>
      <c s="4" r="F21" t="s">
        <v>265</v>
      </c>
    </row>
    <row spans="1:6" r="22">
      <c s="4" r="A22" t="s">
        <v>323</v>
      </c>
    </row>
    <row spans="1:6" r="23">
      <c s="4" r="A23" t="s">
        <v>239</v>
      </c>
      <c s="4" r="D23" t="s">
        <v>268</v>
      </c>
    </row>
    <row spans="1:6" r="24">
      <c s="4" r="A24" t="s">
        <v>313</v>
      </c>
      <c s="7" r="D24" t="n">
        <v>157500</v>
      </c>
      <c s="7" r="E24" t="n">
        <v>168000</v>
      </c>
    </row>
    <row spans="1:6" r="25">
      <c s="4" r="A25" t="s">
        <v>314</v>
      </c>
      <c s="7" r="D25" t="n">
        <v>735000</v>
      </c>
    </row>
    <row spans="1:6" r="26">
      <c s="4" r="A26" t="s">
        <v>324</v>
      </c>
      <c s="4" r="D26" t="s">
        <v>265</v>
      </c>
    </row>
    <row spans="1:6" r="27">
      <c s="4" r="A27" t="s">
        <v>325</v>
      </c>
    </row>
    <row spans="1:6" r="28">
      <c s="4" r="A28" t="s">
        <v>313</v>
      </c>
      <c s="7" r="D28" t="n">
        <v>15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6</v>
      </c>
      <c s="2" r="B1" t="s">
        <v>292</v>
      </c>
    </row>
    <row spans="1:2" r="2">
      <c s="3" r="A2" t="s">
        <v>164</v>
      </c>
    </row>
    <row spans="1:2" r="3">
      <c s="6" r="A3" t="n">
        <v>2016</v>
      </c>
      <c s="7" r="B3" t="n">
        <v>983730</v>
      </c>
    </row>
    <row spans="1:2" r="4">
      <c s="6" r="A4" t="n">
        <v>2017</v>
      </c>
      <c s="6" r="B4" t="n">
        <v>991949</v>
      </c>
    </row>
    <row spans="1:2" r="5">
      <c s="6" r="A5" t="n">
        <v>2018</v>
      </c>
      <c s="6" r="B5" t="n">
        <v>1000249</v>
      </c>
    </row>
    <row spans="1:2" r="6">
      <c s="6" r="A6" t="n">
        <v>2019</v>
      </c>
      <c s="6" r="B6" t="n">
        <v>1008631</v>
      </c>
    </row>
    <row spans="1:2" r="7">
      <c s="6" r="A7" t="n">
        <v>2020</v>
      </c>
      <c s="6" r="B7" t="n">
        <v>1017097</v>
      </c>
    </row>
    <row spans="1:2" r="8">
      <c s="4" r="A8" t="s">
        <v>293</v>
      </c>
      <c s="6" r="B8" t="n">
        <v>15484079</v>
      </c>
    </row>
    <row spans="1:2" r="9">
      <c s="4" r="A9" t="s">
        <v>103</v>
      </c>
      <c s="7" r="B9" t="n">
        <v>204857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1"/>
    <col customWidth="1" max="2" min="2" width="80"/>
    <col customWidth="1" max="3" min="3" width="21"/>
    <col customWidth="1" max="4" min="4" width="14"/>
    <col customWidth="1" max="5" min="5" width="21"/>
    <col customWidth="1" max="6" min="6" width="21"/>
    <col customWidth="1" max="7" min="7" width="22"/>
  </cols>
  <sheetData>
    <row spans="1:7" r="1">
      <c s="1" r="A1" t="s">
        <v>327</v>
      </c>
      <c s="2" r="B1" t="s">
        <v>304</v>
      </c>
      <c s="2" r="C1" t="s">
        <v>328</v>
      </c>
      <c s="2" r="D1" t="s">
        <v>329</v>
      </c>
      <c s="2" r="E1" t="s">
        <v>292</v>
      </c>
      <c s="2" r="F1" t="s">
        <v>330</v>
      </c>
      <c s="2" r="G1" t="s">
        <v>331</v>
      </c>
    </row>
    <row spans="1:7" r="2">
      <c s="4" r="A2" t="s">
        <v>332</v>
      </c>
      <c s="7" r="E2" t="n">
        <v>10623088</v>
      </c>
      <c s="7" r="F2" t="n">
        <v>7519413</v>
      </c>
    </row>
    <row spans="1:7" r="3">
      <c s="4" r="A3" t="s">
        <v>333</v>
      </c>
      <c s="6" r="F3" t="n">
        <v>891000</v>
      </c>
    </row>
    <row spans="1:7" r="4">
      <c s="4" r="A4" t="s">
        <v>334</v>
      </c>
      <c s="6" r="E4" t="n">
        <v>97083</v>
      </c>
      <c s="6" r="F4" t="n">
        <v>504619</v>
      </c>
    </row>
    <row spans="1:7" r="5">
      <c s="4" r="A5" t="s">
        <v>335</v>
      </c>
    </row>
    <row spans="1:7" r="6">
      <c s="4" r="A6" t="s">
        <v>336</v>
      </c>
      <c s="4" r="C6" t="s">
        <v>337</v>
      </c>
    </row>
    <row spans="1:7" r="7">
      <c s="4" r="A7" t="s">
        <v>338</v>
      </c>
      <c s="7" r="C7" t="n">
        <v>750000</v>
      </c>
    </row>
    <row spans="1:7" r="8">
      <c s="4" r="A8" t="s">
        <v>339</v>
      </c>
      <c s="6" r="E8" t="n">
        <v>693000</v>
      </c>
      <c s="6" r="F8" t="n">
        <v>718000</v>
      </c>
    </row>
    <row spans="1:7" r="9">
      <c s="4" r="A9" t="s">
        <v>340</v>
      </c>
      <c s="4" r="C9" t="s">
        <v>341</v>
      </c>
    </row>
    <row spans="1:7" r="10">
      <c s="4" r="A10" t="s">
        <v>342</v>
      </c>
    </row>
    <row spans="1:7" r="11">
      <c s="4" r="A11" t="s">
        <v>340</v>
      </c>
      <c s="4" r="D11" t="s">
        <v>343</v>
      </c>
    </row>
    <row spans="1:7" r="12">
      <c s="4" r="A12" t="s">
        <v>344</v>
      </c>
      <c s="4" r="D12" t="s">
        <v>337</v>
      </c>
    </row>
    <row spans="1:7" r="13">
      <c s="4" r="A13" t="s">
        <v>345</v>
      </c>
      <c s="6" r="E13" t="n">
        <v>103000</v>
      </c>
      <c s="6" r="F13" t="n">
        <v>109000</v>
      </c>
    </row>
    <row spans="1:7" r="14">
      <c s="4" r="A14" t="s">
        <v>284</v>
      </c>
    </row>
    <row spans="1:7" r="15">
      <c s="4" r="A15" t="s">
        <v>332</v>
      </c>
      <c s="7" r="B15" t="n">
        <v>6900000</v>
      </c>
    </row>
    <row spans="1:7" r="16">
      <c s="4" r="A16" t="s">
        <v>333</v>
      </c>
      <c s="7" r="B16" t="n">
        <v>26000000</v>
      </c>
    </row>
    <row spans="1:7" r="17">
      <c s="4" r="A17" t="s">
        <v>346</v>
      </c>
      <c s="4" r="B17" t="s">
        <v>347</v>
      </c>
    </row>
    <row spans="1:7" r="18">
      <c s="4" r="A18" t="s">
        <v>348</v>
      </c>
      <c s="7" r="B18" t="n">
        <v>4500000</v>
      </c>
    </row>
    <row spans="1:7" r="19">
      <c s="4" r="A19" t="s">
        <v>349</v>
      </c>
      <c s="4" r="B19" t="s">
        <v>350</v>
      </c>
    </row>
    <row spans="1:7" r="20">
      <c s="4" r="A20" t="s">
        <v>351</v>
      </c>
      <c s="4" r="B20" t="s">
        <v>352</v>
      </c>
    </row>
    <row spans="1:7" r="21">
      <c s="4" r="A21" t="s">
        <v>353</v>
      </c>
      <c s="4" r="B21" t="s">
        <v>354</v>
      </c>
    </row>
    <row spans="1:7" r="22">
      <c s="4" r="A22" t="s">
        <v>355</v>
      </c>
      <c s="7" r="B22" t="n">
        <v>3400000</v>
      </c>
    </row>
    <row spans="1:7" r="23">
      <c s="4" r="A23" t="s">
        <v>356</v>
      </c>
      <c s="4" r="B23" t="s">
        <v>357</v>
      </c>
    </row>
    <row spans="1:7" r="24">
      <c s="4" r="A24" t="s">
        <v>358</v>
      </c>
      <c s="4" r="B24" t="s">
        <v>359</v>
      </c>
    </row>
    <row spans="1:7" r="25">
      <c s="4" r="A25" t="s">
        <v>360</v>
      </c>
      <c s="4" r="B25" t="s">
        <v>352</v>
      </c>
    </row>
    <row spans="1:7" r="26">
      <c s="4" r="A26" t="s">
        <v>361</v>
      </c>
      <c s="6" r="E26" t="n">
        <v>49000</v>
      </c>
      <c s="6" r="F26" t="n">
        <v>44000</v>
      </c>
    </row>
    <row spans="1:7" r="27">
      <c s="4" r="A27" t="s">
        <v>362</v>
      </c>
    </row>
    <row spans="1:7" r="28">
      <c s="4" r="A28" t="s">
        <v>363</v>
      </c>
      <c s="6" r="F28" t="n">
        <v>528000</v>
      </c>
    </row>
    <row spans="1:7" r="29">
      <c s="4" r="A29" t="s">
        <v>364</v>
      </c>
      <c s="6" r="F29" t="n">
        <v>670000</v>
      </c>
    </row>
    <row spans="1:7" r="30">
      <c s="4" r="A30" t="s">
        <v>365</v>
      </c>
    </row>
    <row spans="1:7" r="31">
      <c s="4" r="A31" t="s">
        <v>363</v>
      </c>
      <c s="6" r="E31" t="n">
        <v>189000</v>
      </c>
    </row>
    <row spans="1:7" r="32">
      <c s="4" r="A32" t="s">
        <v>364</v>
      </c>
      <c s="6" r="E32" t="n">
        <v>353000</v>
      </c>
    </row>
    <row spans="1:7" r="33">
      <c s="4" r="A33" t="s">
        <v>276</v>
      </c>
    </row>
    <row spans="1:7" r="34">
      <c s="4" r="A34" t="s">
        <v>366</v>
      </c>
      <c s="7" r="E34" t="n">
        <v>10150000</v>
      </c>
    </row>
    <row spans="1:7" r="35">
      <c s="4" r="A35" t="s">
        <v>336</v>
      </c>
      <c s="4" r="E35" t="s">
        <v>367</v>
      </c>
    </row>
    <row spans="1:7" r="36">
      <c s="4" r="A36" t="s">
        <v>368</v>
      </c>
      <c s="6" r="E36" t="n">
        <v>2034</v>
      </c>
    </row>
    <row spans="1:7" r="37">
      <c s="4" r="A37" t="s">
        <v>369</v>
      </c>
      <c s="7" r="E37" t="n">
        <v>6650000</v>
      </c>
    </row>
    <row spans="1:7" r="38">
      <c s="4" r="A38" t="s">
        <v>334</v>
      </c>
      <c s="6" r="E38" t="n">
        <v>441000</v>
      </c>
    </row>
    <row spans="1:7" r="39">
      <c s="4" r="A39" t="s">
        <v>370</v>
      </c>
      <c s="6" r="E39" t="n">
        <v>670000</v>
      </c>
    </row>
    <row spans="1:7" r="40">
      <c s="4" r="A40" t="s">
        <v>371</v>
      </c>
      <c s="6" r="E40" t="n">
        <v>180000</v>
      </c>
    </row>
    <row spans="1:7" r="41">
      <c s="4" r="A41" t="s">
        <v>267</v>
      </c>
    </row>
    <row spans="1:7" r="42">
      <c s="4" r="A42" t="s">
        <v>369</v>
      </c>
      <c s="6" r="E42" t="n">
        <v>1650000</v>
      </c>
    </row>
    <row spans="1:7" r="43">
      <c s="4" r="A43" t="s">
        <v>280</v>
      </c>
    </row>
    <row spans="1:7" r="44">
      <c s="4" r="A44" t="s">
        <v>338</v>
      </c>
      <c s="7" r="G44" t="n">
        <v>1650000</v>
      </c>
    </row>
    <row spans="1:7" r="45">
      <c s="4" r="A45" t="s">
        <v>372</v>
      </c>
      <c s="6" r="G45" t="n">
        <v>100</v>
      </c>
    </row>
    <row spans="1:7" r="46">
      <c s="4" r="A46" t="s">
        <v>373</v>
      </c>
    </row>
    <row spans="1:7" r="47">
      <c s="4" r="A47" t="s">
        <v>339</v>
      </c>
      <c s="7" r="E47" t="n">
        <v>0</v>
      </c>
      <c s="7" r="F47" t="n">
        <v>16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74</v>
      </c>
      <c s="2" r="B1" t="s">
        <v>2</v>
      </c>
      <c s="2" r="C1" t="s">
        <v>32</v>
      </c>
    </row>
    <row spans="1:3" r="2">
      <c s="3" r="A2" t="s">
        <v>167</v>
      </c>
    </row>
    <row spans="1:3" r="3">
      <c s="6" r="A3" t="n">
        <v>2016</v>
      </c>
      <c s="7" r="B3" t="n">
        <v>323000</v>
      </c>
    </row>
    <row spans="1:3" r="4">
      <c s="6" r="A4" t="n">
        <v>2017</v>
      </c>
      <c s="6" r="B4" t="n">
        <v>343000</v>
      </c>
    </row>
    <row spans="1:3" r="5">
      <c s="6" r="A5" t="n">
        <v>2018</v>
      </c>
      <c s="6" r="B5" t="n">
        <v>367000</v>
      </c>
    </row>
    <row spans="1:3" r="6">
      <c s="6" r="A6" t="n">
        <v>2019</v>
      </c>
      <c s="6" r="B6" t="n">
        <v>390000</v>
      </c>
    </row>
    <row spans="1:3" r="7">
      <c s="6" r="A7" t="n">
        <v>2020</v>
      </c>
      <c s="6" r="B7" t="n">
        <v>415000</v>
      </c>
    </row>
    <row spans="1:3" r="8">
      <c s="4" r="A8" t="s">
        <v>293</v>
      </c>
      <c s="6" r="B8" t="n">
        <v>9108000</v>
      </c>
    </row>
    <row spans="1:3" r="9">
      <c s="4" r="A9" t="s">
        <v>375</v>
      </c>
      <c s="7" r="B9" t="n">
        <v>10623088</v>
      </c>
      <c s="7" r="C9" t="n">
        <v>75194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s="1" r="A1" t="s">
        <v>376</v>
      </c>
      <c s="2" r="B1" t="s">
        <v>377</v>
      </c>
      <c s="2" r="C1" t="s">
        <v>2</v>
      </c>
      <c s="2" r="D1" t="s">
        <v>32</v>
      </c>
      <c s="2" r="E1" t="s">
        <v>378</v>
      </c>
    </row>
    <row spans="1:5" r="2">
      <c s="4" r="A2" t="s">
        <v>379</v>
      </c>
      <c s="4" r="C2" t="s">
        <v>380</v>
      </c>
    </row>
    <row spans="1:5" r="3">
      <c s="4" r="A3" t="s">
        <v>381</v>
      </c>
      <c s="7" r="E3" t="n">
        <v>100000000</v>
      </c>
    </row>
    <row spans="1:5" r="4">
      <c s="4" r="A4" t="s">
        <v>382</v>
      </c>
      <c s="6" r="C4" t="n">
        <v>144636</v>
      </c>
      <c s="6" r="D4" t="n">
        <v>144636</v>
      </c>
    </row>
    <row spans="1:5" r="5">
      <c s="4" r="A5" t="s">
        <v>383</v>
      </c>
      <c s="4" r="C5" t="s">
        <v>51</v>
      </c>
      <c s="7" r="D5" t="n">
        <v>3492149</v>
      </c>
    </row>
    <row spans="1:5" r="6">
      <c s="4" r="A6" t="s">
        <v>254</v>
      </c>
    </row>
    <row spans="1:5" r="7">
      <c s="4" r="A7" t="s">
        <v>382</v>
      </c>
      <c s="6" r="C7" t="n">
        <v>175000</v>
      </c>
    </row>
    <row spans="1:5" r="8">
      <c s="4" r="A8" t="s">
        <v>384</v>
      </c>
      <c s="4" r="C8" t="s">
        <v>65</v>
      </c>
    </row>
    <row spans="1:5" r="9">
      <c s="4" r="A9" t="s">
        <v>385</v>
      </c>
      <c s="7" r="C9" t="n">
        <v>25</v>
      </c>
    </row>
    <row spans="1:5" r="10">
      <c s="4" r="A10" t="s">
        <v>386</v>
      </c>
      <c s="6" r="C10" t="n">
        <v>144636</v>
      </c>
    </row>
    <row spans="1:5" r="11">
      <c s="4" r="A11" t="s">
        <v>383</v>
      </c>
      <c s="7" r="C11" t="n">
        <v>3492000</v>
      </c>
    </row>
    <row spans="1:5" r="12">
      <c s="4" r="A12" t="s">
        <v>387</v>
      </c>
      <c s="7" r="C12" t="n">
        <v>280000</v>
      </c>
      <c s="7" r="D12" t="n">
        <v>191000</v>
      </c>
    </row>
    <row spans="1:5" r="13">
      <c s="4" r="A13" t="s">
        <v>388</v>
      </c>
    </row>
    <row spans="1:5" r="14">
      <c s="4" r="A14" t="s">
        <v>389</v>
      </c>
      <c s="6" r="B14" t="n">
        <v>5400000</v>
      </c>
    </row>
    <row spans="1:5" r="15">
      <c s="4" r="A15" t="s">
        <v>390</v>
      </c>
      <c s="4" r="B15" t="s">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r="A1" t="s">
        <v>392</v>
      </c>
      <c s="2" r="B1" t="s">
        <v>393</v>
      </c>
      <c s="2" r="C1" t="s">
        <v>1</v>
      </c>
    </row>
    <row spans="1:5" r="2">
      <c s="2" r="B2" t="s">
        <v>394</v>
      </c>
      <c s="2" r="C2" t="s">
        <v>2</v>
      </c>
      <c s="2" r="D2" t="s">
        <v>32</v>
      </c>
      <c s="2" r="E2" t="s">
        <v>329</v>
      </c>
    </row>
    <row spans="1:5" r="3">
      <c s="4" r="A3" t="s">
        <v>395</v>
      </c>
      <c s="6" r="C3" t="n">
        <v>200000</v>
      </c>
    </row>
    <row spans="1:5" r="4">
      <c s="4" r="A4" t="s">
        <v>396</v>
      </c>
      <c s="4" r="C4" t="s">
        <v>253</v>
      </c>
    </row>
    <row spans="1:5" r="5">
      <c s="4" r="A5" t="s">
        <v>397</v>
      </c>
      <c s="6" r="D5" t="n">
        <v>10900</v>
      </c>
    </row>
    <row spans="1:5" r="6">
      <c s="4" r="A6" t="s">
        <v>398</v>
      </c>
      <c s="9" r="C6" t="n">
        <v>0.96</v>
      </c>
      <c s="9" r="D6" t="n">
        <v>0.96</v>
      </c>
    </row>
    <row spans="1:5" r="7">
      <c s="4" r="A7" t="s">
        <v>399</v>
      </c>
      <c s="10" r="C7" t="n">
        <v>0.96</v>
      </c>
      <c s="10" r="D7" t="n">
        <v>0.96</v>
      </c>
    </row>
    <row spans="1:5" r="8">
      <c s="4" r="A8" t="s">
        <v>400</v>
      </c>
      <c s="10" r="C8" t="n">
        <v>0.96</v>
      </c>
      <c s="10" r="D8" t="n">
        <v>0.96</v>
      </c>
    </row>
    <row spans="1:5" r="9">
      <c s="4" r="A9" t="s">
        <v>401</v>
      </c>
      <c s="9" r="C9" t="n">
        <v>4.37</v>
      </c>
      <c s="9" r="D9" t="n">
        <v>8.35</v>
      </c>
    </row>
    <row spans="1:5" r="10">
      <c s="4" r="A10" t="s">
        <v>107</v>
      </c>
      <c s="7" r="D10" t="n">
        <v>159200</v>
      </c>
    </row>
    <row spans="1:5" r="11">
      <c s="4" r="A11" t="s">
        <v>402</v>
      </c>
      <c s="7" r="C11" t="n">
        <v>186000</v>
      </c>
      <c s="7" r="D11" t="n">
        <v>181000</v>
      </c>
    </row>
    <row spans="1:5" r="12">
      <c s="4" r="A12" t="s">
        <v>403</v>
      </c>
      <c s="7" r="C12" t="n">
        <v>186000</v>
      </c>
    </row>
    <row spans="1:5" r="13">
      <c s="4" r="A13" t="s">
        <v>404</v>
      </c>
      <c s="4" r="C13" t="s">
        <v>405</v>
      </c>
    </row>
    <row spans="1:5" r="14">
      <c s="4" r="A14" t="s">
        <v>406</v>
      </c>
    </row>
    <row spans="1:5" r="15">
      <c s="4" r="A15" t="s">
        <v>395</v>
      </c>
      <c s="6" r="E15" t="n">
        <v>30000</v>
      </c>
    </row>
    <row spans="1:5" r="16">
      <c s="4" r="A16" t="s">
        <v>407</v>
      </c>
      <c s="6" r="B16" t="n">
        <v>1600</v>
      </c>
    </row>
    <row spans="1:5" r="17">
      <c s="4" r="A17" t="s">
        <v>408</v>
      </c>
    </row>
    <row spans="1:5" r="18">
      <c s="4" r="A18" t="s">
        <v>395</v>
      </c>
      <c s="6" r="E18" t="n">
        <v>166000</v>
      </c>
    </row>
    <row spans="1:5" r="19">
      <c s="4" r="A19" t="s">
        <v>108</v>
      </c>
      <c s="6" r="D19" t="n">
        <v>20000</v>
      </c>
    </row>
    <row spans="1:5" r="20">
      <c s="4" r="A20" t="s">
        <v>100</v>
      </c>
    </row>
    <row spans="1:5" r="21">
      <c s="4" r="A21" t="s">
        <v>407</v>
      </c>
      <c s="6" r="C21" t="n">
        <v>10900</v>
      </c>
      <c s="6" r="D21" t="n">
        <v>34833</v>
      </c>
    </row>
    <row spans="1:5" r="22">
      <c s="4" r="A22" t="s">
        <v>107</v>
      </c>
      <c s="7" r="D22" t="n">
        <v>20</v>
      </c>
    </row>
    <row spans="1:5" r="23">
      <c s="4" r="A23" t="s">
        <v>108</v>
      </c>
      <c s="6" r="D23" t="n">
        <v>2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409</v>
      </c>
      <c s="2" r="B1" t="s">
        <v>1</v>
      </c>
    </row>
    <row spans="1:3" r="2">
      <c s="2" r="B2" t="s">
        <v>2</v>
      </c>
      <c s="2" r="C2" t="s">
        <v>32</v>
      </c>
    </row>
    <row spans="1:3" r="3">
      <c s="4" r="A3" t="s">
        <v>410</v>
      </c>
      <c s="9" r="B3" t="n">
        <v>0.96</v>
      </c>
      <c s="9" r="C3" t="n">
        <v>0.96</v>
      </c>
    </row>
    <row spans="1:3" r="4">
      <c s="4" r="A4" t="s">
        <v>411</v>
      </c>
    </row>
    <row spans="1:3" r="5">
      <c s="4" r="A5" t="s">
        <v>412</v>
      </c>
      <c s="6" r="B5" t="n">
        <v>106000</v>
      </c>
      <c s="6" r="C5" t="n">
        <v>166000</v>
      </c>
    </row>
    <row spans="1:3" r="6">
      <c s="4" r="A6" t="s">
        <v>413</v>
      </c>
      <c s="4" r="B6" t="s">
        <v>51</v>
      </c>
      <c s="4" r="C6" t="s">
        <v>51</v>
      </c>
    </row>
    <row spans="1:3" r="7">
      <c s="4" r="A7" t="s">
        <v>414</v>
      </c>
      <c s="4" r="B7" t="s">
        <v>51</v>
      </c>
      <c s="6" r="C7" t="n">
        <v>-20000</v>
      </c>
    </row>
    <row spans="1:3" r="8">
      <c s="4" r="A8" t="s">
        <v>415</v>
      </c>
      <c s="6" r="C8" t="n">
        <v>-40000</v>
      </c>
    </row>
    <row spans="1:3" r="9">
      <c s="4" r="A9" t="s">
        <v>416</v>
      </c>
      <c s="6" r="B9" t="n">
        <v>106000</v>
      </c>
      <c s="6" r="C9" t="n">
        <v>106000</v>
      </c>
    </row>
    <row spans="1:3" r="10">
      <c s="4" r="A10" t="s">
        <v>417</v>
      </c>
      <c s="4" r="B10" t="s">
        <v>51</v>
      </c>
      <c s="6" r="C10" t="n">
        <v>35333</v>
      </c>
    </row>
    <row spans="1:3" r="11">
      <c s="4" r="A11" t="s">
        <v>418</v>
      </c>
      <c s="6" r="B11" t="n">
        <v>106000</v>
      </c>
      <c s="6" r="C11" t="n">
        <v>70667</v>
      </c>
    </row>
    <row spans="1:3" r="12">
      <c s="4" r="A12" t="s">
        <v>419</v>
      </c>
      <c s="9" r="B12" t="n">
        <v>7.96</v>
      </c>
      <c s="9" r="C12" t="n">
        <v>7.96</v>
      </c>
    </row>
    <row spans="1:3" r="13">
      <c s="4" r="A13" t="s">
        <v>410</v>
      </c>
      <c s="4" r="B13" t="s">
        <v>51</v>
      </c>
      <c s="4" r="C13" t="s">
        <v>51</v>
      </c>
    </row>
    <row spans="1:3" r="14">
      <c s="4" r="A14" t="s">
        <v>420</v>
      </c>
      <c s="9" r="B14" t="n">
        <v>7.96</v>
      </c>
      <c s="9" r="C14" t="n">
        <v>7.96</v>
      </c>
    </row>
    <row spans="1:3" r="15">
      <c s="4" r="A15" t="s">
        <v>421</v>
      </c>
      <c s="10" r="B15" t="n">
        <v>7.96</v>
      </c>
      <c s="10" r="C15" t="n">
        <v>7.96</v>
      </c>
    </row>
    <row spans="1:3" r="16">
      <c s="4" r="A16" t="s">
        <v>422</v>
      </c>
      <c s="10" r="B16" t="n">
        <v>7.96</v>
      </c>
      <c s="10" r="C16" t="n">
        <v>7.96</v>
      </c>
    </row>
    <row spans="1:3" r="17">
      <c s="4" r="A17" t="s">
        <v>423</v>
      </c>
      <c s="9" r="B17" t="n">
        <v>7.96</v>
      </c>
      <c s="9" r="C17" t="n">
        <v>7.96</v>
      </c>
    </row>
    <row spans="1:3" r="18">
      <c s="4" r="A18" t="s">
        <v>424</v>
      </c>
      <c s="7" r="B18" t="n">
        <v>41340</v>
      </c>
      <c s="7" r="C18" t="n">
        <v>137780</v>
      </c>
    </row>
    <row spans="1:3" r="19">
      <c s="4" r="A19" t="s">
        <v>425</v>
      </c>
      <c s="6" r="B19" t="n">
        <v>0</v>
      </c>
      <c s="6" r="C19" t="n">
        <v>13780</v>
      </c>
    </row>
    <row spans="1:3" r="20">
      <c s="4" r="A20" t="s">
        <v>426</v>
      </c>
      <c s="6" r="B20" t="n">
        <v>0</v>
      </c>
      <c s="6" r="C20" t="n">
        <v>27560</v>
      </c>
    </row>
    <row spans="1:3" r="21">
      <c s="4" r="A21" t="s">
        <v>427</v>
      </c>
      <c s="7" r="B21" t="n">
        <v>0</v>
      </c>
      <c s="7" r="C21" t="n">
        <v>413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8</v>
      </c>
      <c s="2" r="B1" t="s">
        <v>1</v>
      </c>
    </row>
    <row spans="1:3" r="2">
      <c s="2" r="B2" t="s">
        <v>2</v>
      </c>
      <c s="2" r="C2" t="s">
        <v>32</v>
      </c>
    </row>
    <row spans="1:3" r="3">
      <c s="4" r="A3" t="s">
        <v>429</v>
      </c>
      <c s="6" r="B3" t="n">
        <v>37042</v>
      </c>
      <c s="6" r="C3" t="n">
        <v>20400</v>
      </c>
    </row>
    <row spans="1:3" r="4">
      <c s="4" r="A4" t="s">
        <v>430</v>
      </c>
      <c s="6" r="B4" t="n">
        <v>10900</v>
      </c>
      <c s="6" r="C4" t="n">
        <v>41500</v>
      </c>
    </row>
    <row spans="1:3" r="5">
      <c s="4" r="A5" t="s">
        <v>431</v>
      </c>
      <c s="6" r="B5" t="n">
        <v>-23067</v>
      </c>
      <c s="6" r="C5" t="n">
        <v>-18191</v>
      </c>
    </row>
    <row spans="1:3" r="6">
      <c s="4" r="A6" t="s">
        <v>432</v>
      </c>
      <c s="6" r="C6" t="n">
        <v>-6667</v>
      </c>
    </row>
    <row spans="1:3" r="7">
      <c s="4" r="A7" t="s">
        <v>433</v>
      </c>
      <c s="6" r="B7" t="n">
        <v>24875</v>
      </c>
      <c s="6" r="C7" t="n">
        <v>37042</v>
      </c>
    </row>
    <row spans="1:3" r="8">
      <c s="4" r="A8" t="s">
        <v>434</v>
      </c>
      <c s="9" r="B8" t="n">
        <v>8.859999999999999</v>
      </c>
      <c s="9" r="C8" t="n">
        <v>8.08</v>
      </c>
    </row>
    <row spans="1:3" r="9">
      <c s="4" r="A9" t="s">
        <v>435</v>
      </c>
      <c s="10" r="B9" t="n">
        <v>9.06</v>
      </c>
      <c s="10" r="C9" t="n">
        <v>9.06</v>
      </c>
    </row>
    <row spans="1:3" r="10">
      <c s="4" r="A10" t="s">
        <v>436</v>
      </c>
      <c s="10" r="B10" t="n">
        <v>8.220000000000001</v>
      </c>
      <c s="10" r="C10" t="n">
        <v>8.49</v>
      </c>
    </row>
    <row spans="1:3" r="11">
      <c s="4" r="A11" t="s">
        <v>437</v>
      </c>
      <c s="10" r="C11" t="n">
        <v>7.96</v>
      </c>
    </row>
    <row spans="1:3" r="12">
      <c s="4" r="A12" t="s">
        <v>438</v>
      </c>
      <c s="9" r="B12" t="n">
        <v>7.58</v>
      </c>
      <c s="9" r="C12" t="n">
        <v>8.85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74</v>
      </c>
      <c s="2" r="B1" t="s">
        <v>1</v>
      </c>
    </row>
    <row spans="1:3" r="2">
      <c s="2" r="B2" t="s">
        <v>2</v>
      </c>
      <c s="2" r="C2" t="s">
        <v>32</v>
      </c>
    </row>
    <row spans="1:3" r="3">
      <c s="3" r="A3" t="s">
        <v>75</v>
      </c>
    </row>
    <row spans="1:3" r="4">
      <c s="4" r="A4" t="s">
        <v>76</v>
      </c>
      <c s="7" r="B4" t="n">
        <v>915000</v>
      </c>
      <c s="7" r="C4" t="n">
        <v>915000</v>
      </c>
    </row>
    <row spans="1:3" r="5">
      <c s="4" r="A5" t="s">
        <v>77</v>
      </c>
      <c s="6" r="B5" t="n">
        <v>1050130</v>
      </c>
      <c s="6" r="C5" t="n">
        <v>828080</v>
      </c>
    </row>
    <row spans="1:3" r="6">
      <c s="4" r="A6" t="s">
        <v>78</v>
      </c>
      <c s="6" r="B6" t="n">
        <v>4985</v>
      </c>
      <c s="6" r="C6" t="n">
        <v>109</v>
      </c>
    </row>
    <row spans="1:3" r="7">
      <c s="4" r="A7" t="s">
        <v>79</v>
      </c>
      <c s="6" r="B7" t="n">
        <v>1970115</v>
      </c>
      <c s="6" r="C7" t="n">
        <v>1743189</v>
      </c>
    </row>
    <row spans="1:3" r="8">
      <c s="3" r="A8" t="s">
        <v>80</v>
      </c>
    </row>
    <row spans="1:3" r="9">
      <c s="4" r="A9" t="s">
        <v>81</v>
      </c>
      <c s="6" r="B9" t="n">
        <v>237141</v>
      </c>
      <c s="6" r="C9" t="n">
        <v>171388</v>
      </c>
    </row>
    <row spans="1:3" r="10">
      <c s="4" r="A10" t="s">
        <v>82</v>
      </c>
      <c s="6" r="B10" t="n">
        <v>226391</v>
      </c>
      <c s="6" r="C10" t="n">
        <v>255496</v>
      </c>
    </row>
    <row spans="1:3" r="11">
      <c s="4" r="A11" t="s">
        <v>83</v>
      </c>
      <c s="6" r="B11" t="n">
        <v>185965</v>
      </c>
      <c s="6" r="C11" t="n">
        <v>180646</v>
      </c>
    </row>
    <row spans="1:3" r="12">
      <c s="4" r="A12" t="s">
        <v>84</v>
      </c>
      <c s="7" r="B12" t="n">
        <v>21929</v>
      </c>
      <c s="6" r="C12" t="n">
        <v>34741</v>
      </c>
    </row>
    <row spans="1:3" r="13">
      <c s="4" r="A13" t="s">
        <v>85</v>
      </c>
      <c s="4" r="B13" t="s">
        <v>51</v>
      </c>
      <c s="6" r="C13" t="n">
        <v>364920</v>
      </c>
    </row>
    <row spans="1:3" r="14">
      <c s="4" r="A14" t="s">
        <v>86</v>
      </c>
      <c s="7" r="B14" t="n">
        <v>359015</v>
      </c>
      <c s="6" r="C14" t="n">
        <v>1049553</v>
      </c>
    </row>
    <row spans="1:3" r="15">
      <c s="4" r="A15" t="s">
        <v>87</v>
      </c>
      <c s="4" r="B15" t="s">
        <v>51</v>
      </c>
      <c s="7" r="C15" t="n">
        <v>528040</v>
      </c>
    </row>
    <row spans="1:3" r="16">
      <c s="4" r="A16" t="s">
        <v>88</v>
      </c>
      <c s="7" r="B16" t="n">
        <v>189110</v>
      </c>
      <c s="4" r="C16" t="s">
        <v>51</v>
      </c>
    </row>
    <row spans="1:3" r="17">
      <c s="4" r="A17" t="s">
        <v>89</v>
      </c>
      <c s="6" r="B17" t="n">
        <v>352539</v>
      </c>
      <c s="4" r="C17" t="s">
        <v>51</v>
      </c>
    </row>
    <row spans="1:3" r="18">
      <c s="4" r="A18" t="s">
        <v>90</v>
      </c>
      <c s="6" r="B18" t="n">
        <v>848780</v>
      </c>
      <c s="7" r="C18" t="n">
        <v>714894</v>
      </c>
    </row>
    <row spans="1:3" r="19">
      <c s="4" r="A19" t="s">
        <v>91</v>
      </c>
      <c s="6" r="B19" t="n">
        <v>2420870</v>
      </c>
      <c s="6" r="C19" t="n">
        <v>3299678</v>
      </c>
    </row>
    <row spans="1:3" r="20">
      <c s="4" r="A20" t="s">
        <v>92</v>
      </c>
      <c s="6" r="B20" t="n">
        <v>-450755</v>
      </c>
      <c s="6" r="C20" t="n">
        <v>-1556489</v>
      </c>
    </row>
    <row spans="1:3" r="21">
      <c s="4" r="A21" t="s">
        <v>93</v>
      </c>
      <c s="6" r="B21" t="n">
        <v>279871</v>
      </c>
      <c s="6" r="C21" t="n">
        <v>190981</v>
      </c>
    </row>
    <row spans="1:3" r="22">
      <c s="4" r="A22" t="s">
        <v>94</v>
      </c>
      <c s="7" r="B22" t="n">
        <v>-730626</v>
      </c>
      <c s="7" r="C22" t="n">
        <v>-1747470</v>
      </c>
    </row>
    <row spans="1:3" r="23">
      <c s="3" r="A23" t="s">
        <v>95</v>
      </c>
    </row>
    <row spans="1:3" r="24">
      <c s="4" r="A24" t="s">
        <v>96</v>
      </c>
      <c s="9" r="B24" t="n">
        <v>-0.42</v>
      </c>
      <c s="9" r="C24" t="n">
        <v>-1.03</v>
      </c>
    </row>
    <row spans="1:3" r="25">
      <c s="3" r="A25" t="s">
        <v>97</v>
      </c>
    </row>
    <row spans="1:3" r="26">
      <c s="4" r="A26" t="s">
        <v>96</v>
      </c>
      <c s="6" r="B26" t="n">
        <v>1735119</v>
      </c>
      <c s="6" r="C26" t="n">
        <v>1702487</v>
      </c>
    </row>
    <row spans="1:3" r="27">
      <c s="4" r="A27" t="s">
        <v>98</v>
      </c>
      <c s="9" r="B27" t="n">
        <v>1.94</v>
      </c>
      <c s="9" r="C27"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s="1" r="A1" t="s">
        <v>439</v>
      </c>
      <c s="2" r="B1" t="s">
        <v>1</v>
      </c>
    </row>
    <row spans="1:2" r="2">
      <c s="2" r="B2" t="s">
        <v>2</v>
      </c>
    </row>
    <row spans="1:2" r="3">
      <c s="3" r="A3" t="s">
        <v>176</v>
      </c>
    </row>
    <row spans="1:2" r="4">
      <c s="4" r="A4" t="s">
        <v>440</v>
      </c>
      <c s="4" r="B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s="1" r="A1" t="s">
        <v>441</v>
      </c>
      <c s="2" r="B1" t="s">
        <v>1</v>
      </c>
    </row>
    <row spans="1:5" r="2">
      <c s="2" r="B2" t="s">
        <v>2</v>
      </c>
      <c s="2" r="C2" t="s">
        <v>32</v>
      </c>
      <c s="2" r="D2" t="s">
        <v>442</v>
      </c>
      <c s="2" r="E2" t="s">
        <v>443</v>
      </c>
    </row>
    <row spans="1:5" r="3">
      <c s="4" r="A3" t="s">
        <v>444</v>
      </c>
      <c s="7" r="B3" t="n">
        <v>359000</v>
      </c>
      <c s="7" r="C3" t="n">
        <v>1050000</v>
      </c>
    </row>
    <row spans="1:5" r="4">
      <c s="4" r="A4" t="s">
        <v>445</v>
      </c>
    </row>
    <row spans="1:5" r="5">
      <c s="4" r="A5" t="s">
        <v>446</v>
      </c>
      <c s="7" r="E5" t="n">
        <v>800000</v>
      </c>
    </row>
    <row spans="1:5" r="6">
      <c s="4" r="A6" t="s">
        <v>447</v>
      </c>
    </row>
    <row spans="1:5" r="7">
      <c s="4" r="A7" t="s">
        <v>446</v>
      </c>
      <c s="7" r="D7" t="n">
        <v>1650000</v>
      </c>
    </row>
    <row spans="1:5" r="8">
      <c s="4" r="A8" t="s">
        <v>448</v>
      </c>
    </row>
    <row spans="1:5" r="9">
      <c s="4" r="A9" t="s">
        <v>444</v>
      </c>
      <c s="7" r="B9" t="n">
        <v>8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9</v>
      </c>
      <c s="2" r="B1" t="s">
        <v>450</v>
      </c>
      <c s="2" r="C1" t="s">
        <v>2</v>
      </c>
    </row>
    <row spans="1:3" r="2">
      <c s="4" r="A2" t="s">
        <v>384</v>
      </c>
      <c s="4" r="C2" t="s">
        <v>65</v>
      </c>
    </row>
    <row spans="1:3" r="3">
      <c s="4" r="A3" t="s">
        <v>451</v>
      </c>
    </row>
    <row spans="1:3" r="4">
      <c s="4" r="A4" t="s">
        <v>452</v>
      </c>
      <c s="11" r="B4" t="n">
        <v>0.48375</v>
      </c>
    </row>
    <row spans="1:3" r="5">
      <c s="4" r="A5" t="s">
        <v>384</v>
      </c>
      <c s="4" r="B5" t="s">
        <v>65</v>
      </c>
    </row>
    <row spans="1:3" r="6">
      <c s="4" r="A6" t="s">
        <v>453</v>
      </c>
      <c s="4" r="B6" t="s">
        <v>4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spans="1:5" r="1">
      <c s="1" r="A1" t="s">
        <v>455</v>
      </c>
      <c s="2" r="B1" t="s">
        <v>1</v>
      </c>
    </row>
    <row spans="1:5" r="2">
      <c s="2" r="B2" t="s">
        <v>2</v>
      </c>
      <c s="2" r="C2" t="s">
        <v>32</v>
      </c>
      <c s="2" r="D2" t="s">
        <v>456</v>
      </c>
      <c s="2" r="E2" t="s">
        <v>329</v>
      </c>
    </row>
    <row spans="1:5" r="3">
      <c s="4" r="A3" t="s">
        <v>457</v>
      </c>
      <c s="7" r="B3" t="n">
        <v>1</v>
      </c>
    </row>
    <row spans="1:5" r="4">
      <c s="4" r="A4" t="s">
        <v>458</v>
      </c>
      <c s="6" r="B4" t="n">
        <v>359000</v>
      </c>
      <c s="7" r="C4" t="n">
        <v>1050000</v>
      </c>
    </row>
    <row spans="1:5" r="5">
      <c s="4" r="A5" t="s">
        <v>459</v>
      </c>
      <c s="6" r="B5" t="n">
        <v>3100000</v>
      </c>
    </row>
    <row spans="1:5" r="6">
      <c s="4" r="A6" t="s">
        <v>460</v>
      </c>
      <c s="6" r="B6" t="n">
        <v>2000</v>
      </c>
    </row>
    <row spans="1:5" r="7">
      <c s="4" r="A7" t="s">
        <v>461</v>
      </c>
      <c s="7" r="B7" t="n">
        <v>228750</v>
      </c>
    </row>
    <row spans="1:5" r="8">
      <c s="4" r="A8" t="s">
        <v>259</v>
      </c>
    </row>
    <row spans="1:5" r="9">
      <c s="4" r="A9" t="s">
        <v>462</v>
      </c>
      <c s="7" r="E9" t="n">
        <v>16600000</v>
      </c>
    </row>
    <row spans="1:5" r="10">
      <c s="4" r="A10" t="s">
        <v>273</v>
      </c>
    </row>
    <row spans="1:5" r="11">
      <c s="4" r="A11" t="s">
        <v>463</v>
      </c>
      <c s="7" r="D11"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23"/>
    <col customWidth="1" max="3" min="3" width="37"/>
    <col customWidth="1" max="4" min="4" width="49"/>
    <col customWidth="1" max="5" min="5" width="12"/>
  </cols>
  <sheetData>
    <row spans="1:5" r="1">
      <c s="1" r="A1" t="s">
        <v>99</v>
      </c>
      <c s="2" r="B1" t="s">
        <v>100</v>
      </c>
      <c s="2" r="C1" t="s">
        <v>101</v>
      </c>
      <c s="2" r="D1" t="s">
        <v>102</v>
      </c>
      <c s="2" r="E1" t="s">
        <v>103</v>
      </c>
    </row>
    <row spans="1:5" r="2">
      <c s="4" r="A2" t="s">
        <v>104</v>
      </c>
      <c s="7" r="B2" t="n">
        <v>1677</v>
      </c>
      <c s="7" r="C2" t="n">
        <v>10476098</v>
      </c>
      <c s="7" r="D2" t="n">
        <v>-1405666</v>
      </c>
      <c s="7" r="E2" t="n">
        <v>9072109</v>
      </c>
    </row>
    <row spans="1:5" r="3">
      <c s="4" r="A3" t="s">
        <v>105</v>
      </c>
      <c s="6" r="B3" t="n">
        <v>1676955</v>
      </c>
    </row>
    <row spans="1:5" r="4">
      <c s="4" r="A4" t="s">
        <v>106</v>
      </c>
      <c s="4" r="B4" t="s">
        <v>51</v>
      </c>
      <c s="4" r="C4" t="s">
        <v>51</v>
      </c>
      <c s="7" r="D4" t="n">
        <v>-1556489</v>
      </c>
      <c s="6" r="E4" t="n">
        <v>-1556489</v>
      </c>
    </row>
    <row spans="1:5" r="5">
      <c s="4" r="A5" t="s">
        <v>107</v>
      </c>
      <c s="7" r="B5" t="n">
        <v>20</v>
      </c>
      <c s="7" r="C5" t="n">
        <v>159180</v>
      </c>
      <c s="4" r="D5" t="s">
        <v>51</v>
      </c>
      <c s="6" r="E5" t="n">
        <v>159200</v>
      </c>
    </row>
    <row spans="1:5" r="6">
      <c s="4" r="A6" t="s">
        <v>108</v>
      </c>
      <c s="6" r="B6" t="n">
        <v>20000</v>
      </c>
    </row>
    <row spans="1:5" r="7">
      <c s="4" r="A7" t="s">
        <v>109</v>
      </c>
      <c s="4" r="B7" t="s">
        <v>51</v>
      </c>
      <c s="4" r="C7" t="s">
        <v>51</v>
      </c>
      <c s="7" r="D7" t="n">
        <v>-190981</v>
      </c>
      <c s="6" r="E7" t="n">
        <v>-190981</v>
      </c>
    </row>
    <row spans="1:5" r="8">
      <c s="4" r="A8" t="s">
        <v>83</v>
      </c>
      <c s="7" r="B8" t="n">
        <v>35</v>
      </c>
      <c s="7" r="C8" t="n">
        <v>180611</v>
      </c>
      <c s="4" r="D8" t="s">
        <v>51</v>
      </c>
      <c s="6" r="E8" t="n">
        <v>180646</v>
      </c>
    </row>
    <row spans="1:5" r="9">
      <c s="4" r="A9" t="s">
        <v>110</v>
      </c>
      <c s="6" r="B9" t="n">
        <v>34833</v>
      </c>
    </row>
    <row spans="1:5" r="10">
      <c s="4" r="A10" t="s">
        <v>111</v>
      </c>
      <c s="7" r="B10" t="n">
        <v>1732</v>
      </c>
      <c s="7" r="C10" t="n">
        <v>10815889</v>
      </c>
      <c s="7" r="D10" t="n">
        <v>-3153136</v>
      </c>
      <c s="6" r="E10" t="n">
        <v>7664485</v>
      </c>
    </row>
    <row spans="1:5" r="11">
      <c s="4" r="A11" t="s">
        <v>112</v>
      </c>
      <c s="6" r="B11" t="n">
        <v>1731788</v>
      </c>
    </row>
    <row spans="1:5" r="12">
      <c s="4" r="A12" t="s">
        <v>106</v>
      </c>
      <c s="4" r="B12" t="s">
        <v>51</v>
      </c>
      <c s="4" r="C12" t="s">
        <v>51</v>
      </c>
      <c s="6" r="D12" t="n">
        <v>-450755</v>
      </c>
      <c s="6" r="E12" t="n">
        <v>-450755</v>
      </c>
    </row>
    <row spans="1:5" r="13">
      <c s="4" r="A13" t="s">
        <v>109</v>
      </c>
      <c s="4" r="B13" t="s">
        <v>51</v>
      </c>
      <c s="4" r="C13" t="s">
        <v>51</v>
      </c>
      <c s="7" r="D13" t="n">
        <v>-279871</v>
      </c>
      <c s="6" r="E13" t="n">
        <v>-279871</v>
      </c>
    </row>
    <row spans="1:5" r="14">
      <c s="4" r="A14" t="s">
        <v>83</v>
      </c>
      <c s="7" r="B14" t="n">
        <v>11</v>
      </c>
      <c s="7" r="C14" t="n">
        <v>185954</v>
      </c>
      <c s="4" r="D14" t="s">
        <v>51</v>
      </c>
      <c s="6" r="E14" t="n">
        <v>185965</v>
      </c>
    </row>
    <row spans="1:5" r="15">
      <c s="4" r="A15" t="s">
        <v>110</v>
      </c>
      <c s="6" r="B15" t="n">
        <v>10900</v>
      </c>
    </row>
    <row spans="1:5" r="16">
      <c s="4" r="A16" t="s">
        <v>113</v>
      </c>
      <c s="7" r="B16" t="n">
        <v>1743</v>
      </c>
      <c s="7" r="C16" t="n">
        <v>11001843</v>
      </c>
      <c s="7" r="D16" t="n">
        <v>-3883762</v>
      </c>
      <c s="7" r="E16" t="n">
        <v>7119824</v>
      </c>
    </row>
    <row spans="1:5" r="17">
      <c s="4" r="A17" t="s">
        <v>114</v>
      </c>
      <c s="6" r="B17" t="n">
        <v>17426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v>
      </c>
      <c s="2" r="B1" t="s">
        <v>1</v>
      </c>
    </row>
    <row spans="1:3" r="2">
      <c s="2" r="B2" t="s">
        <v>2</v>
      </c>
      <c s="2" r="C2" t="s">
        <v>32</v>
      </c>
    </row>
    <row spans="1:3" r="3">
      <c s="3" r="A3" t="s">
        <v>116</v>
      </c>
    </row>
    <row spans="1:3" r="4">
      <c s="4" r="A4" t="s">
        <v>106</v>
      </c>
      <c s="7" r="B4" t="n">
        <v>-450755</v>
      </c>
      <c s="7" r="C4" t="n">
        <v>-1556489</v>
      </c>
    </row>
    <row spans="1:3" r="5">
      <c s="3" r="A5" t="s">
        <v>117</v>
      </c>
    </row>
    <row spans="1:3" r="6">
      <c s="4" r="A6" t="s">
        <v>81</v>
      </c>
      <c s="6" r="B6" t="n">
        <v>237141</v>
      </c>
      <c s="7" r="C6" t="n">
        <v>171388</v>
      </c>
    </row>
    <row spans="1:3" r="7">
      <c s="4" r="A7" t="s">
        <v>118</v>
      </c>
      <c s="6" r="B7" t="n">
        <v>352539</v>
      </c>
      <c s="4" r="C7" t="s">
        <v>51</v>
      </c>
    </row>
    <row spans="1:3" r="8">
      <c s="4" r="A8" t="s">
        <v>119</v>
      </c>
      <c s="6" r="B8" t="n">
        <v>189110</v>
      </c>
      <c s="7" r="C8" t="n">
        <v>528040</v>
      </c>
    </row>
    <row spans="1:3" r="9">
      <c s="4" r="A9" t="s">
        <v>120</v>
      </c>
      <c s="6" r="B9" t="n">
        <v>345130</v>
      </c>
      <c s="6" r="C9" t="n">
        <v>178020</v>
      </c>
    </row>
    <row spans="1:3" r="10">
      <c s="4" r="A10" t="s">
        <v>83</v>
      </c>
      <c s="6" r="B10" t="n">
        <v>185965</v>
      </c>
      <c s="6" r="C10" t="n">
        <v>180646</v>
      </c>
    </row>
    <row spans="1:3" r="11">
      <c s="3" r="A11" t="s">
        <v>121</v>
      </c>
    </row>
    <row spans="1:3" r="12">
      <c s="4" r="A12" t="s">
        <v>122</v>
      </c>
      <c s="6" r="B12" t="n">
        <v>-5088</v>
      </c>
      <c s="6" r="C12" t="n">
        <v>5110</v>
      </c>
    </row>
    <row spans="1:3" r="13">
      <c s="4" r="A13" t="s">
        <v>123</v>
      </c>
      <c s="7" r="B13" t="n">
        <v>-41780</v>
      </c>
      <c s="6" r="C13" t="n">
        <v>-6000</v>
      </c>
    </row>
    <row spans="1:3" r="14">
      <c s="4" r="A14" t="s">
        <v>124</v>
      </c>
      <c s="4" r="B14" t="s">
        <v>51</v>
      </c>
      <c s="6" r="C14" t="n">
        <v>5111</v>
      </c>
    </row>
    <row spans="1:3" r="15">
      <c s="4" r="A15" t="s">
        <v>125</v>
      </c>
      <c s="7" r="B15" t="n">
        <v>-7069</v>
      </c>
      <c s="6" r="C15" t="n">
        <v>-46307</v>
      </c>
    </row>
    <row spans="1:3" r="16">
      <c s="4" r="A16" t="s">
        <v>126</v>
      </c>
      <c s="6" r="B16" t="n">
        <v>-120861</v>
      </c>
      <c s="6" r="C16" t="n">
        <v>19934</v>
      </c>
    </row>
    <row spans="1:3" r="17">
      <c s="4" r="A17" t="s">
        <v>127</v>
      </c>
      <c s="6" r="B17" t="n">
        <v>-296850</v>
      </c>
      <c s="7" r="C17" t="n">
        <v>421290</v>
      </c>
    </row>
    <row spans="1:3" r="18">
      <c s="4" r="A18" t="s">
        <v>128</v>
      </c>
      <c s="6" r="B18" t="n">
        <v>-639855</v>
      </c>
      <c s="4" r="C18" t="s">
        <v>51</v>
      </c>
    </row>
    <row spans="1:3" r="19">
      <c s="4" r="A19" t="s">
        <v>129</v>
      </c>
      <c s="6" r="B19" t="n">
        <v>27370</v>
      </c>
      <c s="7" r="C19" t="n">
        <v>-8358</v>
      </c>
    </row>
    <row spans="1:3" r="20">
      <c s="4" r="A20" t="s">
        <v>130</v>
      </c>
      <c s="7" r="B20" t="n">
        <v>-225003</v>
      </c>
      <c s="6" r="C20" t="n">
        <v>-107615</v>
      </c>
    </row>
    <row spans="1:3" r="21">
      <c s="3" r="A21" t="s">
        <v>131</v>
      </c>
    </row>
    <row spans="1:3" r="22">
      <c s="4" r="A22" t="s">
        <v>132</v>
      </c>
      <c s="4" r="B22" t="s">
        <v>51</v>
      </c>
      <c s="6" r="C22" t="n">
        <v>-2242104</v>
      </c>
    </row>
    <row spans="1:3" r="23">
      <c s="4" r="A23" t="s">
        <v>133</v>
      </c>
      <c s="4" r="B23" t="s">
        <v>51</v>
      </c>
      <c s="6" r="C23" t="n">
        <v>-2242104</v>
      </c>
    </row>
    <row spans="1:3" r="24">
      <c s="3" r="A24" t="s">
        <v>134</v>
      </c>
    </row>
    <row spans="1:3" r="25">
      <c s="4" r="A25" t="s">
        <v>135</v>
      </c>
      <c s="7" r="B25" t="n">
        <v>-272702</v>
      </c>
      <c s="7" r="C25" t="n">
        <v>-29762</v>
      </c>
    </row>
    <row spans="1:3" r="26">
      <c s="4" r="A26" t="s">
        <v>136</v>
      </c>
      <c s="6" r="B26" t="n">
        <v>2306148</v>
      </c>
      <c s="4" r="C26" t="s">
        <v>51</v>
      </c>
    </row>
    <row spans="1:3" r="27">
      <c s="4" r="A27" t="s">
        <v>137</v>
      </c>
      <c s="7" r="B27" t="n">
        <v>-1650000</v>
      </c>
      <c s="4" r="C27" t="s">
        <v>51</v>
      </c>
    </row>
    <row spans="1:3" r="28">
      <c s="4" r="A28" t="s">
        <v>138</v>
      </c>
      <c s="4" r="B28" t="s">
        <v>51</v>
      </c>
      <c s="7" r="C28" t="n">
        <v>3492149</v>
      </c>
    </row>
    <row spans="1:3" r="29">
      <c s="4" r="A29" t="s">
        <v>139</v>
      </c>
      <c s="7" r="B29" t="n">
        <v>-97083</v>
      </c>
      <c s="6" r="C29" t="n">
        <v>-504619</v>
      </c>
    </row>
    <row spans="1:3" r="30">
      <c s="4" r="A30" t="s">
        <v>140</v>
      </c>
      <c s="4" r="B30" t="s">
        <v>51</v>
      </c>
      <c s="6" r="C30" t="n">
        <v>159200</v>
      </c>
    </row>
    <row spans="1:3" r="31">
      <c s="4" r="A31" t="s">
        <v>141</v>
      </c>
      <c s="7" r="B31" t="n">
        <v>-279871</v>
      </c>
      <c s="6" r="C31" t="n">
        <v>-190981</v>
      </c>
    </row>
    <row spans="1:3" r="32">
      <c s="4" r="A32" t="s">
        <v>142</v>
      </c>
      <c s="6" r="B32" t="n">
        <v>6492</v>
      </c>
      <c s="6" r="C32" t="n">
        <v>2925987</v>
      </c>
    </row>
    <row spans="1:3" r="33">
      <c s="4" r="A33" t="s">
        <v>143</v>
      </c>
      <c s="6" r="B33" t="n">
        <v>-218511</v>
      </c>
      <c s="6" r="C33" t="n">
        <v>576268</v>
      </c>
    </row>
    <row spans="1:3" r="34">
      <c s="4" r="A34" t="s">
        <v>144</v>
      </c>
      <c s="6" r="B34" t="n">
        <v>654381</v>
      </c>
      <c s="6" r="C34" t="n">
        <v>78113</v>
      </c>
    </row>
    <row spans="1:3" r="35">
      <c s="4" r="A35" t="s">
        <v>145</v>
      </c>
      <c s="7" r="B35" t="n">
        <v>435870</v>
      </c>
      <c s="6" r="C35" t="n">
        <v>654381</v>
      </c>
    </row>
    <row spans="1:3" r="36">
      <c s="3" r="A36" t="s">
        <v>146</v>
      </c>
    </row>
    <row spans="1:3" r="37">
      <c s="4" r="A37" t="s">
        <v>147</v>
      </c>
      <c s="4" r="B37" t="s">
        <v>51</v>
      </c>
      <c s="6" r="C37" t="n">
        <v>6891249</v>
      </c>
    </row>
    <row spans="1:3" r="38">
      <c s="4" r="A38" t="s">
        <v>148</v>
      </c>
      <c s="4" r="B38" t="s">
        <v>51</v>
      </c>
      <c s="7" r="C38" t="n">
        <v>386171</v>
      </c>
    </row>
    <row spans="1:3" r="39">
      <c s="4" r="A39" t="s">
        <v>149</v>
      </c>
      <c s="7" r="B39" t="n">
        <v>344675</v>
      </c>
      <c s="4" r="C39" t="s">
        <v>51</v>
      </c>
    </row>
    <row spans="1:3" r="40">
      <c s="4" r="A40" t="s">
        <v>150</v>
      </c>
      <c s="6" r="B40" t="n">
        <v>180300</v>
      </c>
      <c s="4" r="C40" t="s">
        <v>51</v>
      </c>
    </row>
    <row spans="1:3" r="41">
      <c s="4" r="A41" t="s">
        <v>151</v>
      </c>
      <c s="6" r="B41" t="n">
        <v>670000</v>
      </c>
      <c s="4" r="C41" t="s">
        <v>51</v>
      </c>
    </row>
    <row spans="1:3" r="42">
      <c s="3" r="A42" t="s">
        <v>152</v>
      </c>
    </row>
    <row spans="1:3" r="43">
      <c s="4" r="A43" t="s">
        <v>153</v>
      </c>
      <c s="7" r="B43" t="n">
        <v>486982</v>
      </c>
      <c s="7" r="C43" t="n">
        <v>440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Concentrations</vt:lpstr>
      <vt:lpstr>Acquisitions</vt:lpstr>
      <vt:lpstr>Capital Leases and Operating Le</vt:lpstr>
      <vt:lpstr>Long-Term Debt</vt:lpstr>
      <vt:lpstr>Shelf Registration Statement, A</vt:lpstr>
      <vt:lpstr>Long-Term Compensation</vt:lpstr>
      <vt:lpstr>Income Taxes</vt:lpstr>
      <vt:lpstr>Related Party Transactions</vt:lpstr>
      <vt:lpstr>Contingency</vt:lpstr>
      <vt:lpstr>Subsequent Events</vt:lpstr>
      <vt:lpstr>Legal Proceedings</vt:lpstr>
      <vt:lpstr>Summary of Significant Accoun19</vt:lpstr>
      <vt:lpstr>Summary of Significant Accoun20</vt:lpstr>
      <vt:lpstr>Acquisitions (Tables)</vt:lpstr>
      <vt:lpstr>Capital Leases and Operating 22</vt:lpstr>
      <vt:lpstr>Long-Term Debt (Tables)</vt:lpstr>
      <vt:lpstr>Long-Term Compensation (Tables)</vt:lpstr>
      <vt:lpstr>Summary of Significant Accoun25</vt:lpstr>
      <vt:lpstr>Summary of Significant Accoun26</vt:lpstr>
      <vt:lpstr>Summary of Significant Accoun27</vt:lpstr>
      <vt:lpstr>Summary of Significant Accoun28</vt:lpstr>
      <vt:lpstr>Concentrations (Details Narrati</vt:lpstr>
      <vt:lpstr>Acquisitions (Details Narrative</vt:lpstr>
      <vt:lpstr>Acquisitions - Schedule of Fair</vt:lpstr>
      <vt:lpstr>Capital Leases and Operating 32</vt:lpstr>
      <vt:lpstr>Capital Leases and Operating 33</vt:lpstr>
      <vt:lpstr>Long-Term Debt (Details Narrati</vt:lpstr>
      <vt:lpstr>Long-Term Debt - Schedule of Lo</vt:lpstr>
      <vt:lpstr>Shelf Registration Statement,36</vt:lpstr>
      <vt:lpstr>Long-Term Compensation (Details</vt:lpstr>
      <vt:lpstr>Long-Term Compensation - Summar</vt:lpstr>
      <vt:lpstr>Long-Term Compensation - Summ39</vt:lpstr>
      <vt:lpstr>Income Taxes (Details Narrative</vt:lpstr>
      <vt:lpstr>Related Party Transactions (Det</vt:lpstr>
      <vt:lpstr>Subsequent Events (Details Narr</vt:lpstr>
      <vt:lpstr>Legal Proceeding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2:13:00Z</dcterms:created>
  <dcterms:modified xmlns:dcterms="http://purl.org/dc/terms/" xmlns:xsi="http://www.w3.org/2001/XMLSchema-instance" xsi:type="dcterms:W3CDTF">2016-04-06T12:13:00Z</dcterms:modified>
  <dc:title xmlns:dc="http://purl.org/dc/elements/1.1/">Untitled</dc:title>
  <dc:description xmlns:dc="http://purl.org/dc/elements/1.1/"/>
  <dc:subject xmlns:dc="http://purl.org/dc/elements/1.1/"/>
  <cp:keywords/>
  <cp:category/>
</cp:coreProperties>
</file>